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Separation Agreement" sheetId="10" state="visible" r:id="rId10"/>
    <sheet xmlns:r="http://schemas.openxmlformats.org/officeDocument/2006/relationships" name="Equity Method Investment" sheetId="11" state="visible" r:id="rId11"/>
    <sheet xmlns:r="http://schemas.openxmlformats.org/officeDocument/2006/relationships" name="Related Party Transactions" sheetId="12" state="visible" r:id="rId12"/>
    <sheet xmlns:r="http://schemas.openxmlformats.org/officeDocument/2006/relationships" name="Debentures, Convertible Bridge " sheetId="13" state="visible" r:id="rId13"/>
    <sheet xmlns:r="http://schemas.openxmlformats.org/officeDocument/2006/relationships" name="Fair Value Measurement" sheetId="14" state="visible" r:id="rId14"/>
    <sheet xmlns:r="http://schemas.openxmlformats.org/officeDocument/2006/relationships" name="Discontinued Operations" sheetId="15" state="visible" r:id="rId15"/>
    <sheet xmlns:r="http://schemas.openxmlformats.org/officeDocument/2006/relationships" name="Common Stock, Preferred Stock a" sheetId="16" state="visible" r:id="rId16"/>
    <sheet xmlns:r="http://schemas.openxmlformats.org/officeDocument/2006/relationships" name="Stock Options and Restricted S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 (Tables)" sheetId="23" state="visible" r:id="rId23"/>
    <sheet xmlns:r="http://schemas.openxmlformats.org/officeDocument/2006/relationships" name="Discontinued Operations (Tables" sheetId="24" state="visible" r:id="rId24"/>
    <sheet xmlns:r="http://schemas.openxmlformats.org/officeDocument/2006/relationships" name="Common Stock, Preferred Stock_2" sheetId="25" state="visible" r:id="rId25"/>
    <sheet xmlns:r="http://schemas.openxmlformats.org/officeDocument/2006/relationships" name="Stock Options and Restricted _2" sheetId="26" state="visible" r:id="rId26"/>
    <sheet xmlns:r="http://schemas.openxmlformats.org/officeDocument/2006/relationships" name="Income Taxes (Tables)" sheetId="27" state="visible" r:id="rId27"/>
    <sheet xmlns:r="http://schemas.openxmlformats.org/officeDocument/2006/relationships" name="Organization and Description _2" sheetId="28" state="visible" r:id="rId28"/>
    <sheet xmlns:r="http://schemas.openxmlformats.org/officeDocument/2006/relationships" name="Basis of Presentation and Goi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eparation Agreement (Details N" sheetId="34" state="visible" r:id="rId34"/>
    <sheet xmlns:r="http://schemas.openxmlformats.org/officeDocument/2006/relationships" name="Equity Method Investment (Detai" sheetId="35" state="visible" r:id="rId35"/>
    <sheet xmlns:r="http://schemas.openxmlformats.org/officeDocument/2006/relationships" name="Related Party Transactions (Det" sheetId="36" state="visible" r:id="rId36"/>
    <sheet xmlns:r="http://schemas.openxmlformats.org/officeDocument/2006/relationships" name="Debentures, Convertible Bridg_2" sheetId="37" state="visible" r:id="rId37"/>
    <sheet xmlns:r="http://schemas.openxmlformats.org/officeDocument/2006/relationships" name="Fair Value Measurement (Details" sheetId="38" state="visible" r:id="rId38"/>
    <sheet xmlns:r="http://schemas.openxmlformats.org/officeDocument/2006/relationships" name="Fair Value Measurement - Schedu" sheetId="39" state="visible" r:id="rId39"/>
    <sheet xmlns:r="http://schemas.openxmlformats.org/officeDocument/2006/relationships" name="Fair Value Measurement - Sche_2" sheetId="40" state="visible" r:id="rId40"/>
    <sheet xmlns:r="http://schemas.openxmlformats.org/officeDocument/2006/relationships" name="Discontinued Operations - Sched" sheetId="41" state="visible" r:id="rId41"/>
    <sheet xmlns:r="http://schemas.openxmlformats.org/officeDocument/2006/relationships" name="Common Stock, Preferred Stock_3" sheetId="42" state="visible" r:id="rId42"/>
    <sheet xmlns:r="http://schemas.openxmlformats.org/officeDocument/2006/relationships" name="Common Stock, Preferred Stock_4" sheetId="43" state="visible" r:id="rId43"/>
    <sheet xmlns:r="http://schemas.openxmlformats.org/officeDocument/2006/relationships" name="Common Stock, Preferred Stock_5" sheetId="44" state="visible" r:id="rId44"/>
    <sheet xmlns:r="http://schemas.openxmlformats.org/officeDocument/2006/relationships" name="Stock Options and Restricted _3" sheetId="45" state="visible" r:id="rId45"/>
    <sheet xmlns:r="http://schemas.openxmlformats.org/officeDocument/2006/relationships" name="Stock Options and Restricted _4" sheetId="46" state="visible" r:id="rId46"/>
    <sheet xmlns:r="http://schemas.openxmlformats.org/officeDocument/2006/relationships" name="Stock Options and Restricted _5" sheetId="47" state="visible" r:id="rId47"/>
    <sheet xmlns:r="http://schemas.openxmlformats.org/officeDocument/2006/relationships" name="Stock Options and Restricted _6" sheetId="48" state="visible" r:id="rId48"/>
    <sheet xmlns:r="http://schemas.openxmlformats.org/officeDocument/2006/relationships" name="Income Taxes (Details Narrative" sheetId="49" state="visible" r:id="rId49"/>
    <sheet xmlns:r="http://schemas.openxmlformats.org/officeDocument/2006/relationships" name="Income Taxes - Schedule of Effe" sheetId="50" state="visible" r:id="rId50"/>
    <sheet xmlns:r="http://schemas.openxmlformats.org/officeDocument/2006/relationships" name="Income Taxes - Schedule of Defe"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4, 2021</t>
        </is>
      </c>
      <c r="D2" s="2" t="inlineStr">
        <is>
          <t>Jun. 30, 2020</t>
        </is>
      </c>
    </row>
    <row r="3">
      <c r="A3" s="3" t="inlineStr">
        <is>
          <t>Cover [Abstract]</t>
        </is>
      </c>
    </row>
    <row r="4">
      <c r="A4" s="4" t="inlineStr">
        <is>
          <t>Entity Registrant Name</t>
        </is>
      </c>
      <c r="B4" s="4" t="inlineStr">
        <is>
          <t>QSAM Biosciences, Inc.</t>
        </is>
      </c>
    </row>
    <row r="5">
      <c r="A5" s="4" t="inlineStr">
        <is>
          <t>Entity Central Index Key</t>
        </is>
      </c>
      <c r="B5" s="4" t="inlineStr">
        <is>
          <t>000131052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477126</v>
      </c>
    </row>
    <row r="20">
      <c r="A20" s="4" t="inlineStr">
        <is>
          <t>Entity Common Stock, Shares Outstanding</t>
        </is>
      </c>
      <c r="C20" s="6" t="n">
        <v>27497850</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ion Agreement</t>
        </is>
      </c>
      <c r="B1" s="2" t="inlineStr">
        <is>
          <t>12 Months Ended</t>
        </is>
      </c>
    </row>
    <row r="2">
      <c r="B2" s="2" t="inlineStr">
        <is>
          <t>Dec. 31, 2020</t>
        </is>
      </c>
    </row>
    <row r="3">
      <c r="A3" s="3" t="inlineStr">
        <is>
          <t>Separation Agreement</t>
        </is>
      </c>
    </row>
    <row r="4">
      <c r="A4" s="4" t="inlineStr">
        <is>
          <t>Separation Agreement</t>
        </is>
      </c>
      <c r="B4" s="4" t="inlineStr">
        <is>
          <t>NOTE 4 – SEPARATION AGREEMENT On November 6, 2020, the Company
entered into the Separation Agreement with its unconsolidated investee, EPH. The Company’s board of directors approved the Separation
Agreement in support of the Company’s previously disclosed plan to secure new technologies and business opportunities in the broader
biosciences sector, and to significantly reduce debt and liabilities of the Company and eliminate under-performing assets and agreements.
The Separation Agreement resulted in the discontinuance of the Company’s management of businesses and assets focused on compost
and soil manufacturing to focus solely on the development of its exclusively licensed pharmaceutical Technology, as well as other drug
candidates that it may license or otherwise secure in the future. Pursuant to the Separation Agreement:
● The Management Agreement, dated January 18, 2019, as amended, between EPH and the Company was terminated by mutual agreement of the parties. Fees from this agreement constituted most of the Company’s revenue over the prior two years.
● In lieu of any severance or other termination payments due under the Management Agreement, EPH released the Company from a total of $993,985 in liabilities, inclusive of advanced management fees and multiple promissory notes, including accrued and unpaid interest. An additional $114,700 in promissory notes owed to an affiliate of EPH were converted into Company common stock at a price of $0.22 per share.
● The Company agreed to transfer to EPH its license agreement with Agrarian Technologies LLC and Mulch Masters Inc. for the ABS soil enhancement product and all associated knowhow, trade secrets and trademark/service marks. Accrued license fees in connection with this license agreement were also assumed by EPH in the amount of $37,500.
● The prior officers and employees of the Company engaged in the Legacy Business were released from any non-competition, non-solicitation or other restricted covenant pursuant to their respective employment agreements. Effective October 1, 2020, several of these employees had already separated from the Company.
● EPH received the right in its sole discretion to use the name “Q2Earth” in all jurisdictions of the United States and worldwide. Pursuant to ASC 205-20 Presentation
of Financial Statements: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0</t>
        </is>
      </c>
    </row>
    <row r="3">
      <c r="A3" s="3" t="inlineStr">
        <is>
          <t>Equity Method Investments and Joint Ventures [Abstract]</t>
        </is>
      </c>
    </row>
    <row r="4">
      <c r="A4" s="4" t="inlineStr">
        <is>
          <t>Equity Method Investment</t>
        </is>
      </c>
      <c r="B4" s="4" t="inlineStr">
        <is>
          <t>NOTE 5 – EQUITY METHOD INVESTMENT During November 2018, the Company
invested $50,000 for a 19.9% Class B limited liability membership interest in EPH and recorded this transaction as an equity method investment
due to the Company’s ability to exercise significant influence over EPH. The carrying value of the investment in EPH was reduced
to zero after recording the proportionate share of the investee’s net loss for the 2018 fiscal year. In January 2019, the Company
committed an additional $21,588 through a subscription payable to maintain its 19.9% Class B limited liability interests in EPH, after
additional Class A units were sold to investors, which was fully paid in April 2020. The carrying value of the investment at December
31, 2019 was zero and remains at zero at December 31, 2020 due to continued losses incurred by EPH. The loss on equity investment has
been presented on the consolidated statement of operations for the year ended December 31, 2019. There were no distributions received
from the equity method investment in 2020 or 2019. See Note 4 for discussion of the Separation Agreement with our equity method investment
in November 2020. For the year ended December 31,
2020, EPH generated $11,676,137 in revenue and had a loss prior to income taxes of $2,121,397. Of this loss, $1,110,674 was from the write-off
of notes payable due from the Company inclusive of a transfer of the $114,700 note plus interest to a related party, pursuant to the Separation
Agreement (see Note 4 – Separation Agreement). Our prior Chairman and CEO of
the Company, also serves as President of EPH; and Christopher Nelson, General Counsel and Director of the Company, also serves as General
Counsel and Secretary of EPH. See Note 6 – Related Party Transactions for transactions with our equity method investment during
the years ended December 3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 RELATED PARTY TRANSACTIONS The Company currently has a License
Agreement with IGL Pharma, Inc., an entity in which the Company’s Executive Chairman serves as President and holds a non-controlling
equity interest. The Company currently maintains
an executive office in Florida, which is leased by an investment firm in which the Company’s General Counsel serves as an officer
but does not hold any equity or voting rights. The Company has no formal agreement for this space and pays no rent. During the years ended December
31, 2020 and 2019, the Company received $525,000 and $549,000 from its equity method investee, EPH, as management fee revenue. Due to
the Separation Agreement disclosed in Note 4, management fee revenues received during the years ended December 31, 2010 and 2019 have
been presented on the statement of operations as discontinued operations (see Note 9 – Discontinued Operations). Management fee
revenues were the Company’s primary source of revenue during the years ended December 31, 2020 and 2019. During 2019, the Company
also received a fee of $250,000 for advisory services related to an acquisition completed by a related party which was also included in
the Company’s discontinued operations. During the years ended December
31, 2020 and 2019, the Company received $291,283 and $788,500 from EPH under multiple demand notes payable with interest payable at 6%
annually. As of November 6, 2020, pursuant to the Separation Agreement, the amount of $993,985, inclusive of all unpaid accrued interest,
of these notes was terminated; and $37,500 of accrued royalties under the Company’s license agreement with Agrarian Technologies
were assumed by EPH. As of December 31, 2020, $117,659 of additional debt, inclusive of all unpaid accrued interest, was converted into
534,815 shares of common stock. The Company recorded a gain of $1,032,160 in connection with this forgiveness and assumption of debt which
has been presented within discontinued operations, and a loss of $155,096 in connection with the conversion of notes into common stock
which is included in loss on convertible debt and other liabilities converted to common stock on the consolidated statements of operations.
As of December 31, 2020, the Company owes to EPH $33,492 of notes payable and accrued interest which is included in notes payable-related
parties on the consolidated balance sheet. As of December 31, 2019, $788,500 and $15,426 of principal and accrued interest remained outstanding
on these demand notes payable. Due to the Separation Agreement which resulted in the forgiveness of these demand notes payable, including
interest, these amounts have been presented in current liabilities held for disposal on the consolidated balance sheet (see Note 9 –
Discontinued Operations). During the year ended December
31, 2020, the Company received $45,500 of proceeds from short-term notes payable with officers and directors of the Company bearing interest
at 10%. As of December 31, 2020, $30,500 of principal remains outstanding on certain of these short-term notes payable. See Note 14 –
Subsequent Events for conversion of certain of these short-term notes payable into shares of Series B preferred stock. During the years ended December
31, 2020 and 2019, the Company incurred approximately $67,147 and $12,000 in legal fees with a law firm in which the Company’s audit
committee chair is an employee. As of December 31, 2020 and 2019, accounts payable and accrued expenses include $32,716 and $10,575, respectively,
for legal fees due to the law firm for services. In 2020, a total of approximately
$413,000 in principal and accrued interest from Bridge Notes held by officers and directors of the Company were converted into shares
of common stock; and an additional $346,867 of deferred salary and bonuses, accrued director fees and short-term notes payable were also
converted by related parties into 1,576,668 shares of common stock in 2020 which resulted in a loss of $309,430 which is included in
loss on convertible debt and other liabilities converted to common stock o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entures, Convertible Bridge Notes, and Notes Payable</t>
        </is>
      </c>
      <c r="B1" s="2" t="inlineStr">
        <is>
          <t>12 Months Ended</t>
        </is>
      </c>
    </row>
    <row r="2">
      <c r="B2" s="2" t="inlineStr">
        <is>
          <t>Dec. 31, 2020</t>
        </is>
      </c>
    </row>
    <row r="3">
      <c r="A3" s="3" t="inlineStr">
        <is>
          <t>Debt Disclosure [Abstract]</t>
        </is>
      </c>
    </row>
    <row r="4">
      <c r="A4" s="4" t="inlineStr">
        <is>
          <t>Debentures, Convertible Bridge Notes, and Notes Payable</t>
        </is>
      </c>
      <c r="B4" s="4" t="inlineStr">
        <is>
          <t>NOTE 7 – DEBENTURES, CONVERTIBLE BRIDGE NOTES,
AND NOTES PAYABLE Debentures The Company has Original Issue
Discount Senior Secured Convertible Debentures (the “Debentures”) with two holders in the aggregate amount of $137,500 and
$165,000 as of December 31, 2020 and 2019, respectively. On December 28, 2020, $27,500 of these Debentures was converted into common stock
at a price of $0.22 per share resulting in the issuance of 125,000 shares of common stock and the recognition of a loss on conversion
of $41,250 which is included in loss on convertible debt and other liabilities converted to common stock on the consolidated statements
of operations. All assets of the Company are secured under the Debentures. The Debentures contain certain anti-dilutive protection provisions
in the instance that the Company issues stock at a price below the conversion price of the Debentures, as adjusted from time to time,
as well as other standard protections for the holder. As of December 31, 2020, the outstanding amount of $137,500 is in default. See Note
14 – Subsequent Events for the conversion in 2021 of a portion of the amount still owed into shares of common stock. Convertible Bridge Notes In 2017
and 2018, the Company issued a total of $2,771,908 in a convertible promissory note (the “Bridge Notes”) offering (collectively,
the “Bridge Offering”), which included three of the Company’s directors converting $156,368 and one shareholder converting
$11,784 of prior notes and cash advances, including interest thereon, into the Bridge Offering. In 2019, an additional $30,000 Bridge
Note was issued to one investor. In June 2018, one of the original Bridge Notes for $50,000 plus $7,664 accrued interest was converted
by its holder into 24,538 shares of common stock. Maturity for the Bridge Notes was 36 months from issuance (24 months for the Bridge
Notes issued in 2018 and 2019) with 15% annual interest which is capitalized each year into the principal of the Bridge Notes and paid
in kind. As of December 31, 2020, approximately
$1.4 million of principal and accrued capitalized interest under the Bridge Notes was in default; and $2.9 million in principal and accrued
and capitalized interest under additional Bridge Notes was settled with the holders of these notes converting their debt into 13,312,175
shares of common stock of the Company with a fair value of $3,017,499 based on the stock price of the Company on the date of conversion.
These Bridge Note conversions included $413,469 of aggregate principal and accrued interest from officers and directors of the Company.
The Company recorded a loss on extinguishment of these Bridge Notes of $495,320 which is included in loss on convertible debt and other
liabilities converted to common stock on the consolidated statements of operations. Pursuant to ASC 825-10-25-1, Fair
Value Option, the Company made an irrevocable election at the time of issuance to report the Bridge Notes at fair value, with changes
in fair value recorded through the Company’s condensed consolidated statements of operations as other income (expense) in each reporting
period. The estimated fair value of the remaining outstanding Bridge Notes as of December 31, 2020 and 2019 was $3,598,000 and $2,981,000
(see Note 8 – Fair Value Measurement), and the principal amount due was $836,878 and $2,801,908, respectively. During the year ended
December 31, 2020 and 2019, the change in fair value resulted in a (loss) gain of $(3,170,236) and $1,057,877, respectively, which is
presented as change in fair value of convertible bridge notes on the consolidated statements of operations (see Note 8 - Fair Value Measurement). Paycheck Protection Program On April
14, 2020, the Company received $142,942 under the Paycheck Protection Program (PPP) overseen by the U.S. Small Business Administration.
The loan has an annual interest rate of 1% with loan payments being deferred six months from the date of the loan with a maturity date
of April 14, 2022. The Company used these funds for payroll costs only and will apply for forgiveness of the loan under the program once
the U.S. Small Business Administration starts accepting the forgiveness applications. As of December 31, 2020, the amount due on the loan
of $142,929. Under the terms of the PPP, principal payments are due as follows: $34,163 in 2021 and $108,779 in 2022. PPP. Notes Payable Between
June and November 2020, the Company received a total of $171,000 under a promissory note with an unrelated third party with multiple tranches
with interest payable at 8% annually. All outstanding principal and interest accrued and unpaid on the note was due and payable twelve
(12) months after the respective tranche date. As of December 31, 2020, the full balance of $171,000 plus $5,611 in interest was converted
into 93,686 of shares of common stock and 156 shares of the Company’s Series B Preferred stock. The Company recorded a loss of $27,169
on these notes payable converted to equity. See Note 6 – Related
Party Transactions for additional notes payable with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NOTE 8 – 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disclosed in Note 7, the Bridge
Notes are reported at fair value, with changes in fair value recorded through the Company’s consolidated statements of operations
as other income (expense) in each reporting period. The following tables set forth
the Company’s consolidated financial assets and liabilities measured at fair value by level within the fair value hierarchy at December
31, 2020 and 2019. Assets and liabilities are classified in their entirety based on the lowest level of input that is significant to the
fair value measurement.
Fair value at
December 31, 2020 Level 1 Level 2 Level 3
Convertible Bridge Notes $ 3,598,000 $ - $ - $
Total $ 3,598,000 $ - $ - $
Fair value at
December 31, 2019 Level 1 Level 2 Level 3
Convertible Bridge Notes $ 2,473,000 $ - $ - $ 2,473,000
Total $ 2,473,000 $ - $ - $ 2,473,000 The following tables present a
reconciliation of the beginning and ending balances of items measured at fair value on a recurring basis that use significant unobservable
inputs (Level 3) and the related realized and unrealized gains (losses) recorded in the consolidated statement of operations during the
periods.
Year Ended December 31, 2020
Fair value, December 31, 2019 $ 2,473,000
Accrued interest 485,336
Conversions of debt and accrued interest to shares of common stock (2,530,572 )
Amortization of debt issuance costs -
Net unrealized loss on convertible bridge notes 3,170,236
Fair value, December 31, 2020 $ 3,598,000
Year Ended December 31, 2019
Fair value, December 31, 2018 $ 2,960,000
Issuances of debt 30,000
Accrued interest 535,877
Amortization of debt issuance costs 5,000
Net unrealized gain on convertible bridge notes (1,057,877 )
Fair value, December 31, 2019 $ 2,473,000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 The following assumptions were used to value the Company’s
convertible Bridge Notes at December 31, 2020: dividend yield of -0-%, volatility of 66.7%, risk free rate of 0.09% and an expected term
of 0.25 years. The fair value of the Bridge Note was estimated based on the present value expected future cash flows using a discount
rate of 20%. The following assumptions were used to value the Company’s convertible Bridge Notes at December 31, 2019: dividend
yield of -0-%, volatility of 160.8%, risk free rate of 1.55% and an expected term of .25 years. The fair value of the Bridge Note was
estimated based on the present value expected future cash flows using a discount rate of 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NOTE 9 – DISCONTINUED
OPERATIONS On November 6, 2020, the Company
executed a Separation Agreement (see Note 4 – Separation Agreement), whereby the Company transferred its Legacy Business and the
related assets and liabilities to EPH, a related party and equity method investee.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onent’s results of operations have been reclassified as discontinued operations
on a retrospective basis for all periods presented. Accordingly, the liabilities forgiven or assumed by EPH in connection with the Separation
Agreement separately reported as “liabilities held for disposal” as of December 31, 2019. As of December 31, 2020, there were
no assets held associated with this business. The results of operations of this component, for all periods, are separately reported as
“discontinued operations” on the consolidated statements of operations. As disclosed in Note 5, the Company
retained its equity interest in EPH as of December 31, 2020. This equity interest has been accounted for as an equity method investment
for all periods. There have been no transactions between the Company and EPH since the Separation Agreement. A reconciliation of the major
classes of line items constituting the income (loss) from discontinued operations, net of income taxes as is presented in the consolidated
statements of operations for the years ended December 31, 2020, and 2019 are summarized below: Reconciliation of liabilities
included in current liabilities held for disposal on the consolidated balance sheet:
Year ended December 31,
2020 2019
Carrying amounts of major classes of liabilities included as part of liabilities held for disposal
Accounts payable and accrued expenses $ - $ 15,000
Accrued interest - related parties - 15,426
Notes payable - related parties - 788,500
Total liabilities included in the liabilities held for disposal $ - $ 818,926 Reconciliation of revenue and
expense items in discontinued operations on the consolidated statement of operations:
Year ended December 31,
2020 2019
REVENUES $ 541,200 $ 916,667
OPERATING EXPENSES
Payroll and related expenses 515,741 835,183
Professional fees - 7,500
General and administrative 53,398 106,256
Total Operating Expenses 569,139 948,939
Financing costs including interest 46,967 15,426
Gain on debt extinguishment (1,032,160 ) -
INCOME (LOSS) FROM DISCONTINUED OPERATIONS $ 957,254 $ (47,698 ) Reconciliation of cash flows
from operating activities and financing activities on the consolidated statement of cash flow:
Year ended December 31,
2020 2019
CASH FLOWS FROM OPERATING ACTIVITIES
Net Income (Loss) from Discontinued Operations $ 957,254 $ (47,698 )
Adjustments to reconcile net loss to net cash provided by discontinued operations:
Gain on forgiveness or assumption of promissory notes and accrued expenses (1,032,160 ) -
Changes in operating assets and liabilities
Increase in accounts payable and accrued expenses 22,500 15,000
Increase in contract liabilities - related party - (117,667 )
Increase in accrued interest - related party 46,967 15,426
Net cash used in operating activities (5,439 ) (134,939 )
CASH FLOWS FROM FINANCING ACTIVITIES
Proceeds from promissory notes - related parties 338,373 788,500
Repayments on promissory notes - related parties (1,590 ) -
Net cash provided by financing activities 336,783 788,500
Net cash provided by discontinued operations $ 331,344 $ 653,5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Preferred Stock and Warrants</t>
        </is>
      </c>
      <c r="B1" s="2" t="inlineStr">
        <is>
          <t>12 Months Ended</t>
        </is>
      </c>
    </row>
    <row r="2">
      <c r="B2" s="2" t="inlineStr">
        <is>
          <t>Dec. 31, 2020</t>
        </is>
      </c>
    </row>
    <row r="3">
      <c r="A3" s="3" t="inlineStr">
        <is>
          <t>Equity [Abstract]</t>
        </is>
      </c>
    </row>
    <row r="4">
      <c r="A4" s="4" t="inlineStr">
        <is>
          <t>Common Stock, Preferred Stock and Warrants</t>
        </is>
      </c>
      <c r="B4" s="4" t="inlineStr">
        <is>
          <t>NOTE 10 – COMMON STOCK, PREFERRED STOCK AND
WARRANTS Common Stock In 2020, the Company issued 17,392,343
shares of common stock as follows:
Stock based compensation for services 1,750,000
Conversions of debentures and notes with unrelated parties 218,686
Conversion of Bridge Notes 13,312,175
Conversion of accrued salary and bonus, directors’ fees and notes with related parties 2,111,482
Total Common Shares issued in 2020 17,392,343 In total, $3,441,401 of obligations
were converted into shares of common stock in 2020 at a price of $0.22 per share. Due to the timing of the conversions and the Company’s
stock price at that time of conversion, the Company recorded the following losses from liability conversions in 2020: $495,320 from the
conversion of Bridge Notes including accrued interest, $68,373 from the conversion of a debenture and note payable with unrelated parties,
and $271,210 from the conversion of accrued salary, bonus, directors’ fees and notes payable with related parties. During the year
ended December 31, 2020, the Company recorded a loss $834,903 on these obligations converted into shares of common stock as presented
on the consolidated statements of operations. In 2020, the Company also effected
a 25:1 reverse stock split and all share numbers herein have been adjusted for that change. The Company did not issue any
common shares in 2019. For the years ended December 31,
2020 and 2019, the Company recognized $258,667 and $115,714 of compensation expense for several service agreements. Series A Redeemable Convertible Preferred Stock The Company has 600 shares of
Preferred Stock issued and outstanding as of December 31, 2020, which currently are convertible at $0.16 per share of the Company’s
common stock (the “Conversion Price”), which was adjusted to match the conversion price of the Company’s Series B Preferred
Stock. The Preferred Stock bears a 6% dividend per annum, calculable and payable per quarter in cash or additional shares of common stock
as determined in the Certificate of Designation. The Preferred Stock has no voting rights until converted to common stock and has a liquidation
preference equal to the aggregate purchase price of $600,000 plus accrued dividends. The Preferred Stock is currently in default, and
the Company is negotiating a modification with the holders, including the conversion of these shares into common stock. Each share of
Preferred Stock received warrants, of which all but 46,154 warrants expired in 2020. The Preferred Stock has price
protection provisions in the case that the Company issues any shares of stock not pursuant to an “Exempt Issuance” at a price
below the Conversion Price. Exempt Issuances include: (i) shares of Common Stock or common stock equivalents issued pursuant to the original
merger of the company or any funding contemplated by that transaction; (ii) any common stock or convertible securities outstanding as
of the date of closing; (iii) common stock or common stock equivalents issued in connection with strategic acquisitions; (iv) shares of
common stock or equivalents issued to employees, directors or consultants pursuant to a plan, subject to limitations in amount and price;
and (v) other similar transactions. The Certificate of Designation contains restrictive covenants not to incur certain debt, repurchase
shares of common stock, pay dividends or enter into certain transactions with affiliates without consent of holders of 67% of the Preferred
Stock. Management has determined that
the Preferred Stock is more akin to a debt security than equity primarily because it contains a mandatory 2-year redemption at the option
of the holder, which only occurs if the Preferred Stock is not converted to common stock. Therefore, management has presented the Preferred
Stock outside of permanent equity as mezzanine equity, which does not factor into the totals of either liabilities or equity. The Preferred Stock carries a
6% per annum dividend calculated on the stated value of the stock and is cumulative and payable quarterly beginning July 1, 2016. These
dividends are accrued at each reporting period. They add to the redemption value of the stock; however, as the Company shows an accumulated
deficit, the charge has been recognized in additional paid-in capital. Series B Preferred Stock On December 29, 2020, the Company
filed an amendment to its Articles of Incorporation to authorize the issuance of up to 2,500 shares of Series B Convertible Preferred
Stock (the “Series B Stock”), par value $0.001 per share, pursuant to a Certificate of Designation. The Series B Preferred
Shares provide the holders a 10% annual paid-in-kind dividend, a liquidation preference equal to the purchase price of the shares ($1,000
per share) followed by the right to participate with the common stockholders in the instance of a liquidation or other exit event, and
provide the holders the right to vote along with the common holders based on the common conversion amount of their holdings. The Series
B Preferred Shares are convertible into common stock at a price of $0.16 per share, subject to anti-dilution protections in the case of
certain issuances of securities below that conversion price. The Series B Preferred Shares are not redeemable. In December 2020, the Company
commenced a private offering of its Series B Stock for $1,000 per share. As of December 31, 2020, 281 shares of Series B Stock were issued
and outstanding in connection with the issuance of 156 shares upon the conversion of a note payable in the amount $156,000, inclusive
of unpaid and accrued interest and the sale of 125 shares for total prices of $125,000, $25,000 of which was received in 2021 and recorded
as a subscription receivable as of December 31, 2020. There was no gain or loss recognized on the conversion of the notes payable into
Series B Stock as the conversion rate was equal to the Series B per share purchase price. Series E-1 Preferred Stock On December 3, 2020 the Company
filed an amendment to its Articles of Incorporation to authorize the issuance of up to 8,500 shares of Series E-1 Preferred Stock (the
“Series E-1 Stock”) pursuant to a Certificate of Designation. The shares of Series E-1 Stock are incentive-based, vesting
and forfeitable securities that provide the holders the right in the aggregate to receive an “earnout” equal to 20% of the
total consideration received by the Company in the instance of a sale or sub-license of its core licensed radiopharmaceutical Technology,
or sale or merger of the Company, which is paid on a priority, senior basis. In addition, the holders of the Series E-1 Stock can convert
their vested preferred stock at anytime or after an event resulting in an earnout payment, such as an acquisition of the Company, into
an aggregate of 8.5 million common shares. The holders of the Series E-1 Stock have the right to vote along with the common stockholders
based on the common conversion amount of their holdings, and have the right to nominate two members of the Board of Directors. On December
30, 2020, 7,650 shares of Series E-1 Stock had been issued to five individuals, including the Company’s Executive Chairman, CEO
and General Counsel which vest starting in July 2021 through January 2023 and are forfeitable by the holders prior to vesting. Upon these
shares of Series E-1 preferred stock becoming fully vested, they are convertible in the aggregate into 7,650,000 shares of common stock
which had a value of approximately $3.9 million as of December 31, 2020. The Company computed the grant date fair value of the Series
E-1 Stock to be approximately $5.34 million using an option pricing model and the following assumptions: expected term of four years,
dividend yield of -0-%, volatility of 96.12%, and a risk-free rate of .27%, which will be recognized as stock-based compensation expense
over the vesting period through January 2023. Since the vesting period began on December 30, 2020, compensation expense as of December
31, 2020 was not significant. As of December 31, 2020, all 7,650 Series E-1 Stock issued remains unvested. Warrants During the year ended December
31, 2020, the Company issued no warrants and 80,000 warrants expired. During the year ended December 31, 2019, the Company did not issue
any warrants and 81,340 warrants expired. The following is a summary of all outstanding common stock warrants as of December 31, 2020:
Number of Exercise price Average
Warrants issued in connection with issuance of Series A Preferred Stock 46,154 $ 0.22 0.005
During the year ended December
31, 2018, the Company committed to issuing warrants to purchase 6,000 shares of common stock at $1.00 per share and expiring in five
years. These warrants are provisional and are not considered outstanding or granted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Restricted Stock Units</t>
        </is>
      </c>
      <c r="B1" s="2" t="inlineStr">
        <is>
          <t>12 Months Ended</t>
        </is>
      </c>
    </row>
    <row r="2">
      <c r="B2" s="2" t="inlineStr">
        <is>
          <t>Dec. 31, 2020</t>
        </is>
      </c>
    </row>
    <row r="3">
      <c r="A3" s="3" t="inlineStr">
        <is>
          <t>Share-based Payment Arrangement [Abstract]</t>
        </is>
      </c>
    </row>
    <row r="4">
      <c r="A4" s="4" t="inlineStr">
        <is>
          <t>Stock Options and Restricted Stock Units</t>
        </is>
      </c>
      <c r="B4" s="4" t="inlineStr">
        <is>
          <t>NOTE 11 – STOCK OPTIONS AND RESTRICTED STOCK
UNITS In 2016 to compensate officers,
directors and other key service providers with equity grants, the Board approved the 2016 Omnibus Equity Incentive Plan (“2016 Plan”),
which initially allowed for 160,000 shares of common stock, stock options, stock rights (restricted stock units), or stock appreciation
rights to be granted by the Board in its discretion. This authorized amount was increased to 400,000 shares by Board resolution and amendment
in 2017. The Company issued 128,000 stock
options in 2020, 40,000 each to two of the Company’s independent directors, 20,000 each to one other independent director and one
Board observer, and 8,000 to a new director. The options issued to the directors and Board observer were fully vested upon issuance, are
exercisable at a price of $0.50 per share, and expire ten years after issuance. The 8,000 options to the new director vest half in 12
months and the balance in 24 months, expire in five years, and are exercisable at $0.50 per share. The options were valued at $18,023
(pursuant to the Black Scholes valuation model see below), based on an exercise price of $0.50 per share and estimated expected term of
5.0 years. This has been classified in general and administrative expense in the unaudited condensed consolidated statements of operations. Option Repricing On January 6, 2020, the compensation
committee of the Company’s Board of Directors, approved a one-time stock option repricing program (the “Option Repricing”)
to permit the Company to reprice certain options to purchase the Company’s Common Stock held by its current directors, officers
and employees (the “Eligible Options”), which actions became effective on January 6, 2020. Under the Option Repricing, Eligible
Options with an exercise price at or above $2.50 per share (representing an aggregate of 252,440 options, or 54% of the total outstanding)
were amended to reduce such exercise price to $0.50. The impact of the Option Repricing
was a one-time incremental non-cash charge of $6,304, which was recorded as stock option expense in the first quarter of 2020 which is
included in general and administrative expenses on the unaudited condensed consolidated statement of operations. Total stock-based compensation
for stock options issued and the one-time incremental charge for the Option Repricing for the year ended December 31, 2020 was $24,327.
There was no stock-based compensation recognized in 2019 related to stock options. A summary of the common stock
options issued under the 2016 Plan and prior stock option plans for the year ended December 31, 2020 is as follows (shares and prices
have been adjusted to account for a 25:1 reverse split):
Number Outstanding
Weighted Avg. Exercise Price
Weighted Avg. Remaining Contractual Life (Years)
Balance, December 31, 2019 340,619 $ 3.00 3.9
Options issued 128,000 0.50 8.9
Balance, December 31, 2020 468,619 1.75 5.6 The vested and exercisable options
at period end follows:
Exercisable/ Vested Options Outstanding
Weighted Avg. Exercise Price
Weighted Avg. Remaining Contractual Life (Years)
Balance, December 31, 2020 464,619 $ 1.75 5.6
The fair value of new stock options
granted and repriced stock options using the Black-Scholes option pricing model was calculated using the following assumptions for the
year ended December 31, 2020:
Year Ended December 31, 2020
Risk free interest rate 1.610 %
Expected volatility 149.67 %
Expected dividend yield - %
Expected term in years 5.0 Expected volatility is based
on historical volatility of a group of 4 comparable companies, due to the low trading volume of the Company’s own stock. Short
Term U.S. Treasury rates were utilized as the risk-free interest rate. The expected term of the options was calculated using the alternative
simplified method codified as ASC 718 “ Accounting for Stock Based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 INCOME TAXES A reconciliation of the differences
between the effective income tax rates and the statutory federal tax rates for the years ended December 31, 2020 and 2019 (computed by
applying the U.S. Federal corporate tax rate of 21 percent to the loss before taxes) is as follows:
2020 2019
Tax benefit at U.S. statutory rate $ (1,021,163 ) $ 143,216
State taxes, net of federal benefit (260,154 ) 35,189
Change in fair value of convertible bridge notes and derivatives 792,877 222,129
Other permanent differences 60,941 37,509
Change in valuation allowance 427,499 (438,042 )
$ — $ — The tax effect of temporary differences
that give rise to significant portions of the deferred tax assets and liabilities for the years ended December 31, 2020 and 2019 consisted
of the following:
2020 2019
Net operating loss carry-forward $ 2,657,931 $ 2,229,303
Accrued expenses 80,676 87,888
Stock based compensation 50,944 44,861
Deferred revenue - —
Depreciation expense - —
Net deferred tax assets 2,789,552 2,362,052
Valuation allowance (2,789,552 ) (2,362,052 )
Total net deferred tax asset $ — $ — At December 31, 2020 and 2019,
the Company had net deferred tax assets of $2,789,552 and $2,362,052 principally arising from net operating loss carry-forwards for income
tax purposes (“NOLs”). As management of the Company cannot determine that it is more likely than not that the Company will
realize the benefit of the net deferred tax asset, a valuation allowance equal to the net deferred tax asset has been established at December
31, 2020 and 2019. At December 31, 2020, the Company has net operating loss carry forwards totaling approximately $10,487,000. The potential
tax benefit arising from NOLs generated of approximately $5,474,000 prior to 2018 effective date will begin to expire in 2034. The potential
tax benefit arising from the net operating loss carryforward of approximately $5,013,005 generated after 2018 can be carried forward indefinitely
within the annual usage limitations. The Company is delinquent in filing its federal tax returns for several of the previous year periods
since inception. Therefore, all tax years since the Company’s inception remain open for examination. Management expects to retain
a tax professional to assist in bringing these filings current. The Company’s NOL and tax
credit carryovers may be significantly limited under the Internal Revenue Code (“IRC”). NOL and tax credit carryovers are
limited under Section 382 when there is a significant “ownership change” as defined in the IRC. During the year ended December
31, 2020 and in prior years, the Company may have experienced such ownership changes, which could impose such limitations. The limitations imposed by the
IRC would place an annual limitation on the amount of NOL and tax credit carryovers that can be utilized. When the Company completes
the necessary studies, the amount of NOL carryovers available may be reduced significantly. However, since the valuation allowance fully
reserves for all available carryovers, the effect of the reduction would be offset by a reduction in the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3 – COMMITMENTS AND CONTINGENCIES The employment agreements for
the Company’s new Executive Chairman and CEO each contain termination provisions whereby if they are terminated without cause or
following a material change, as defined therein, they will receive salary through the date of termination plus an additional 12 months,
bonus that would be earned during the full year when the termination became effective (or a lump sum of 50% of the full target bonus),
all stock options shall vest and healthcare benefits will continue for 12 months. The Company’s General Counsel’s
employment agreement contains a 12 month severance payment in the instance of a termination without cause, as defined therein. The QSAM License Agreement requires
multiple milestone-based payments including: $60,000 and other expense reimbursements within 60 days of signing, which have been paid,
up to $150,000 as the Technology advances through multiple stages of clinical trials, and $1.5 million upon commercialization. IGL will
also receive equity in the form of a warrant in QSAM equal to 5% of the company to be issued within 60 days of signing, which has not
yet been issued. Upon commercialization, IGL will receive an on-going royalty equal to 4.5% of Net Sales, as defined in the License Agreement,
and up to 50% of any Sublicense Consideration received by QSAM, as defined in the License Agreement. QSAM will also pay for ongoing patent
filing and maintenance fees, and has certain requirements to defend the patents against infringement claims. As of December 31, 2020,
the Company has paid $60,000 under the QSAM License Agreement representing the full upfront license fee, as well $60,000 in expense reimbursements
required under that agreement. Total costs of $120,000 paid under and in connection with this license, as well as an additional $86,943
in drug development costs paid to service providers, have been reflected as research and development expenses on the unaudited condensed
consolidated statements of operations. Pursuant to a services agreement
signed in 2018, an additional 6,000 warrants with a five-year term and exercisable at 1.00 per share are issuable to the provider but
have not formally been issued as of December 31, 2020 and are not considere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8304</v>
      </c>
      <c r="C3" s="5" t="n">
        <v>478</v>
      </c>
    </row>
    <row r="4">
      <c r="A4" s="4" t="inlineStr">
        <is>
          <t>Prepaid expenses and other assets</t>
        </is>
      </c>
      <c r="B4" s="6" t="n">
        <v>12896</v>
      </c>
      <c r="C4" s="6" t="n">
        <v>7665</v>
      </c>
    </row>
    <row r="5">
      <c r="A5" s="4" t="inlineStr">
        <is>
          <t>TOTAL CURRENT ASSETS</t>
        </is>
      </c>
      <c r="B5" s="6" t="n">
        <v>21200</v>
      </c>
      <c r="C5" s="6" t="n">
        <v>8143</v>
      </c>
    </row>
    <row r="6">
      <c r="A6" s="4" t="inlineStr">
        <is>
          <t>TOTAL ASSETS</t>
        </is>
      </c>
      <c r="B6" s="6" t="n">
        <v>21200</v>
      </c>
      <c r="C6" s="6" t="n">
        <v>8143</v>
      </c>
    </row>
    <row r="7">
      <c r="A7" s="3" t="inlineStr">
        <is>
          <t>CURRENT LIABILITIES</t>
        </is>
      </c>
    </row>
    <row r="8">
      <c r="A8" s="4" t="inlineStr">
        <is>
          <t>Accounts payable and accrued expenses</t>
        </is>
      </c>
      <c r="B8" s="6" t="n">
        <v>308157</v>
      </c>
      <c r="C8" s="6" t="n">
        <v>189611</v>
      </c>
    </row>
    <row r="9">
      <c r="A9" s="4" t="inlineStr">
        <is>
          <t>Accrued payroll and related expenses</t>
        </is>
      </c>
      <c r="B9" s="6" t="n">
        <v>48006</v>
      </c>
      <c r="C9" s="6" t="n">
        <v>36337</v>
      </c>
    </row>
    <row r="10">
      <c r="A10" s="4" t="inlineStr">
        <is>
          <t>Accrued bonus</t>
        </is>
      </c>
      <c r="B10" s="4" t="inlineStr">
        <is>
          <t xml:space="preserve"> </t>
        </is>
      </c>
      <c r="C10" s="6" t="n">
        <v>150000</v>
      </c>
    </row>
    <row r="11">
      <c r="A11" s="4" t="inlineStr">
        <is>
          <t>Notes payable - related parties</t>
        </is>
      </c>
      <c r="B11" s="6" t="n">
        <v>63992</v>
      </c>
      <c r="C11" s="4" t="inlineStr">
        <is>
          <t xml:space="preserve"> </t>
        </is>
      </c>
    </row>
    <row r="12">
      <c r="A12" s="4" t="inlineStr">
        <is>
          <t>Debentures</t>
        </is>
      </c>
      <c r="B12" s="6" t="n">
        <v>137500</v>
      </c>
      <c r="C12" s="6" t="n">
        <v>165000</v>
      </c>
    </row>
    <row r="13">
      <c r="A13" s="4" t="inlineStr">
        <is>
          <t>Paycheck protection program loan - current portion</t>
        </is>
      </c>
      <c r="B13" s="6" t="n">
        <v>34163</v>
      </c>
      <c r="C13" s="4" t="inlineStr">
        <is>
          <t xml:space="preserve"> </t>
        </is>
      </c>
    </row>
    <row r="14">
      <c r="A14" s="4" t="inlineStr">
        <is>
          <t>Convertible bridge notes, at fair value</t>
        </is>
      </c>
      <c r="B14" s="6" t="n">
        <v>3598000</v>
      </c>
      <c r="C14" s="6" t="n">
        <v>2440090</v>
      </c>
    </row>
    <row r="15">
      <c r="A15" s="4" t="inlineStr">
        <is>
          <t>Current liabilities held for disposal</t>
        </is>
      </c>
      <c r="B15" s="4" t="inlineStr">
        <is>
          <t xml:space="preserve"> </t>
        </is>
      </c>
      <c r="C15" s="6" t="n">
        <v>818926</v>
      </c>
    </row>
    <row r="16">
      <c r="A16" s="4" t="inlineStr">
        <is>
          <t>TOTAL CURRENT LIABILITIES</t>
        </is>
      </c>
      <c r="B16" s="6" t="n">
        <v>4189818</v>
      </c>
      <c r="C16" s="6" t="n">
        <v>3799964</v>
      </c>
    </row>
    <row r="17">
      <c r="A17" s="4" t="inlineStr">
        <is>
          <t>Paycheck protection program loan - net of current portion</t>
        </is>
      </c>
      <c r="B17" s="6" t="n">
        <v>108779</v>
      </c>
      <c r="C17" s="4" t="inlineStr">
        <is>
          <t xml:space="preserve"> </t>
        </is>
      </c>
    </row>
    <row r="18">
      <c r="A18" s="4" t="inlineStr">
        <is>
          <t>Convertible bridge notes, at fair value</t>
        </is>
      </c>
      <c r="B18" s="4" t="inlineStr">
        <is>
          <t xml:space="preserve"> </t>
        </is>
      </c>
      <c r="C18" s="6" t="n">
        <v>32910</v>
      </c>
    </row>
    <row r="19">
      <c r="A19" s="4" t="inlineStr">
        <is>
          <t>TOTAL LIABILITIES</t>
        </is>
      </c>
      <c r="B19" s="6" t="n">
        <v>4298597</v>
      </c>
      <c r="C19" s="6" t="n">
        <v>3832874</v>
      </c>
    </row>
    <row r="20">
      <c r="A20" s="4" t="inlineStr">
        <is>
          <t>Redeemable convertible preferred stock - Series A; $0.0001 par value, 1,500 designated Series A, 600 shares issued and outstanding (liquidation preference of $784,044)</t>
        </is>
      </c>
      <c r="B20" s="6" t="n">
        <v>784044</v>
      </c>
      <c r="C20" s="6" t="n">
        <v>748604</v>
      </c>
    </row>
    <row r="21">
      <c r="A21" s="3" t="inlineStr">
        <is>
          <t>STOCKHOLDERS' DEFICIT</t>
        </is>
      </c>
    </row>
    <row r="22">
      <c r="A22" s="4" t="inlineStr">
        <is>
          <t>Common stock, $0.0001 par value, 300,000,000 shares authorized, 19,512,517 and 2,079,898 shares issued and outstanding at December 31, 2020 and December 31, 2019, respectively</t>
        </is>
      </c>
      <c r="B22" s="6" t="n">
        <v>1947</v>
      </c>
      <c r="C22" s="6" t="n">
        <v>208</v>
      </c>
    </row>
    <row r="23">
      <c r="A23" s="4" t="inlineStr">
        <is>
          <t>Unearned deferred compensation</t>
        </is>
      </c>
      <c r="B23" s="6" t="n">
        <v>-148333</v>
      </c>
      <c r="C23" s="4" t="inlineStr">
        <is>
          <t xml:space="preserve"> </t>
        </is>
      </c>
    </row>
    <row r="24">
      <c r="A24" s="4" t="inlineStr">
        <is>
          <t>Subscription receivable</t>
        </is>
      </c>
      <c r="B24" s="6" t="n">
        <v>-25000</v>
      </c>
      <c r="C24" s="4" t="inlineStr">
        <is>
          <t xml:space="preserve"> </t>
        </is>
      </c>
    </row>
    <row r="25">
      <c r="A25" s="4" t="inlineStr">
        <is>
          <t>Additional paid-in capital</t>
        </is>
      </c>
      <c r="B25" s="6" t="n">
        <v>11021840</v>
      </c>
      <c r="C25" s="6" t="n">
        <v>6475667</v>
      </c>
    </row>
    <row r="26">
      <c r="A26" s="4" t="inlineStr">
        <is>
          <t>Accumulated deficit</t>
        </is>
      </c>
      <c r="B26" s="6" t="n">
        <v>-15911895</v>
      </c>
      <c r="C26" s="6" t="n">
        <v>-11049210</v>
      </c>
    </row>
    <row r="27">
      <c r="A27" s="4" t="inlineStr">
        <is>
          <t>TOTAL STOCKHOLDERS' DEFICIT</t>
        </is>
      </c>
      <c r="B27" s="6" t="n">
        <v>-5061441</v>
      </c>
      <c r="C27" s="6" t="n">
        <v>-4573335</v>
      </c>
    </row>
    <row r="28">
      <c r="A28" s="4" t="inlineStr">
        <is>
          <t>TOTAL LIABILITIES AND STOCKHOLDERS' DEFICIT</t>
        </is>
      </c>
      <c r="B28" s="6" t="n">
        <v>21200</v>
      </c>
      <c r="C28" s="6" t="n">
        <v>8143</v>
      </c>
    </row>
    <row r="29">
      <c r="A29" s="4" t="inlineStr">
        <is>
          <t>Series B Preferred Stock [Member]</t>
        </is>
      </c>
    </row>
    <row r="30">
      <c r="A30" s="3" t="inlineStr">
        <is>
          <t>STOCKHOLDERS' DEFICIT</t>
        </is>
      </c>
    </row>
    <row r="31">
      <c r="A31" s="4" t="inlineStr">
        <is>
          <t>Preferred stock, value</t>
        </is>
      </c>
      <c r="B31" s="4" t="inlineStr">
        <is>
          <t xml:space="preserve"> </t>
        </is>
      </c>
      <c r="C31" s="4" t="inlineStr">
        <is>
          <t xml:space="preserve"> </t>
        </is>
      </c>
    </row>
    <row r="32">
      <c r="A32" s="4" t="inlineStr">
        <is>
          <t>Series E-1 Preferred Stock [Member]</t>
        </is>
      </c>
    </row>
    <row r="33">
      <c r="A33" s="3" t="inlineStr">
        <is>
          <t>STOCKHOLDERS' DEFICIT</t>
        </is>
      </c>
    </row>
    <row r="34">
      <c r="A34" s="4" t="inlineStr">
        <is>
          <t>Preferred stock, value</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 SUBSEQUENT EVENTS On January 8, 2021, the Company
approved a modification of the Series B convertible preferred stock offering (the “Series B Offering”) to provide investors
in that offering (other than the lead investor) non-registered warrants to purchase an aggregate of up to 6.27 million shares of common
stock at $0.35 per share, expiring on July 8, 2021 (six months). This was fully authorized by the Company’s Board on February 1,
2021. In addition, the lead investor earned and received in January 2021 a warrant for 475,000 shares priced at $0.45 per share exercisable
until January 15, 2022, for the full performance of its obligations in the offering. The shares of Series B convertible preferred stock
and the warrants issued under this private placement were not registered under the Securities Act, 1933, as amended, but were issued in
reliance on an exemption from registration set forth in Section 4(a)(2) of the Securities Act and/or Regulation D thereunder. On January 27, 2021, the Company
closed the Series B Offering and issued a total of 2,500 shares at a price of $1,000 per share, raising an aggregate amount of $2.5 million
inclusive of $156,000 in debt conversion. The Company also issued the warrants described above. The offering was led by Checkmate Capital
Group, LLC, a California based investment firm that previously held a significant portion of the Company’s Bridge Notes which were
converted into common shares as of December 31, 2020. In connection with the closing, two of the Company’s officers and directors
converted a total of $23,000 of short-term notes payable into 23 shares of Series B preferred stock and received a total of 143,750 warrants. On January 27, 2021, one institutional
investor converted its remaining portion of the Debenture in the amount of $72,500 into 329,545 shares of common stock at a rate of $0.22
per share, and as a result that Debenture has been retired. On February 9, 2021, the other institutional investor converted $30,000 of
its Debenture into 187,541 shares of common stock at a rate of $0.16 per share. On February 1, 2021, the Board
of Directors increased the number of stock options and other incentive shares allowed to be issued under the Company’s 2016 Omnibus
Equity Incentive Plan, as amended, from 400,000 to 1 million shares. On February 1, 2021, the Company
entered into a financial services consulting agreement providing for payment by the Company of cash compensation of $21,000 per month
for eight months and warrants to purchase 750,000 shares of common stock at $0.22 prior to August 1, 2021. On March 1, 2021, this agreement
was amended to provide an additional 250,000 shares of common stock, which was earned immediately upon issuance. On February 8 and 16, 2021, one
institutional investor converted a total of $120,000 of its Series A Preferred stock into 750,000 shares of common stock. On February 15, 2021, the Company
appointed Charles J. Link Jr., M.D. to the Company’s Board of Directors. Dr. Link also agreed to serve the Company in a part-time,
non-executive role as Medical Director. For his services, Dr. Link received 850 shares of Series E-1 Incentive Preferred Stock, which
vest in two equal instalments 12 months and 24 months after issuance. Concurrently with the appointment, the Company accepted the resignation
of Scott W. Whitney, a Board member since 2016. Between January 1, 2021 and March
22, 2021, the holders of the Company’s Bridge Notes converted the remaining $1,447,312 in principal and interest under their notes
into 6,578,702 shares of common stock. As of the end of the first quarter of 2021, no Bridge Notes remained outstanding. On March 23, 2021, the Company
sold its common subordinated equity interests in EPH, its equity method investee, to an unaffiliated party for $1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Subsidiaries. All significant inter-company transactions and balances have been eliminated
in consolidation. References herein to the Company include the Company and its Subsidiaries unless the context otherwise requires.</t>
        </is>
      </c>
    </row>
    <row r="5">
      <c r="A5" s="4" t="inlineStr">
        <is>
          <t>Cash</t>
        </is>
      </c>
      <c r="B5" s="4" t="inlineStr">
        <is>
          <t>Cash The Company considers cash, short-term
deposits, and other investments with original maturities of no more than ninety days when acquired to be cash and cash equivalents for
the purposes of the statement of cash flows. The Company maintains cash balances at two financial institutions and has experienced no
losses with respect to amounts on deposit. The Company held no cash equivalents as of December 31, 2020 and 2019.</t>
        </is>
      </c>
    </row>
    <row r="6">
      <c r="A6" s="4" t="inlineStr">
        <is>
          <t>Revenue Recognition</t>
        </is>
      </c>
      <c r="B6" s="4" t="inlineStr">
        <is>
          <t>Revenue Recognition On January 1, 2018,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The Company had no revenue in
2020 and 2019 from continuing operations.</t>
        </is>
      </c>
    </row>
    <row r="7">
      <c r="A7" s="4" t="inlineStr">
        <is>
          <t>Stock Based Compensation</t>
        </is>
      </c>
      <c r="B7" s="4" t="inlineStr">
        <is>
          <t>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t>
        </is>
      </c>
    </row>
    <row r="8">
      <c r="A8" s="4" t="inlineStr">
        <is>
          <t>Research and Development</t>
        </is>
      </c>
      <c r="B8" s="4" t="inlineStr">
        <is>
          <t>Research and Development Research and development costs
are expensed as incurred. Research and development costs were $362,456 for year ended December 31, 2020, and are a result of the License
Agreement for the Company’s drug Technology executed during the period (see Note 13 – Commitments and Contingencies). The
Company did not incur any research and development costs during 2019.</t>
        </is>
      </c>
    </row>
    <row r="9">
      <c r="A9" s="4" t="inlineStr">
        <is>
          <t>Fair Value Measurement</t>
        </is>
      </c>
      <c r="B9" s="4" t="inlineStr">
        <is>
          <t>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t>
        </is>
      </c>
    </row>
    <row r="10">
      <c r="A10" s="4" t="inlineStr">
        <is>
          <t>Equity Method Investment</t>
        </is>
      </c>
      <c r="B10" s="4" t="inlineStr">
        <is>
          <t>Equity Method Investment Investments in partnerships,
joint ventures and less-than majority-owned subsidiaries in which we have significant influence are accounted for under the equity method.
The Company’s consolidated net income includes the Company’s proportionate share of the net income or loss of our equity
method investee. When we record our proportionate share of net income, it increases income (loss) — net in our consolidated statements
of operations and our carrying value in that investment. Conversely, when we record our proportionate share of a net loss, it decreases
income (loss) — net in our consolidated statements of income and our carrying value in that investment. The Company’s proportionate
share of the net income or loss of our equity method investees includes significant operating and nonoperating items recorded by our
equity method investee. These items can have a significant impact on the amount of income (loss) — net in our consolidated statements
of operations and our carrying value in those investments.</t>
        </is>
      </c>
    </row>
    <row r="11">
      <c r="A11" s="4" t="inlineStr">
        <is>
          <t>Discontinued Operations</t>
        </is>
      </c>
      <c r="B11" s="4" t="inlineStr">
        <is>
          <t>Discontinued Operations In accordance with ASC 205-20
Presentation of Financial Statements: Discontinued Operations The Company disposed of a component
of its business pursuant to a Separation Agreement in November 2020, which met the definition of a discontinued operation. Accordingly,
the operating results of the business disposed are reported as income (loss) from discontinued operations in the accompanying consolidated
statements of operations for the years ended December 31, 2020, and 2019. For additional information, see Note 4 – Separation Agreement
and Note 14 - Discontinued Operations.</t>
        </is>
      </c>
    </row>
    <row r="12">
      <c r="A12" s="4" t="inlineStr">
        <is>
          <t>Property and Equipment</t>
        </is>
      </c>
      <c r="B12" s="4" t="inlineStr">
        <is>
          <t>Property and Equipment Property and equipment are recorded
at cost. Depreciation is computed on the straight-line method, based on the estimated useful lives of the assets as follows:
Years
Furniture and equipment 7
Computers 5 Expenditures for maintenance
and repairs are charged to operations as incurred.</t>
        </is>
      </c>
    </row>
    <row r="13">
      <c r="A13" s="4" t="inlineStr">
        <is>
          <t>Income Taxes</t>
        </is>
      </c>
      <c r="B13" s="4" t="inlineStr">
        <is>
          <t>Income Taxes Income taxes are accounted for
under the asset and liability method as stipulated by FASB ASC 740, “ Income Taxes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20, the Company does not believe it has
any uncertain tax positions that would result in the Company having a liability to the taxing authorities; however, federal returns have
not been filed since the Company’s inception in 2014. Such delinquencies are being resolved by management and a retained tax expert.
Interest and penalties related to any unrecognized tax benefits is recognized in the consolidated financial statements as a component
of income taxes.</t>
        </is>
      </c>
    </row>
    <row r="14">
      <c r="A14" s="4" t="inlineStr">
        <is>
          <t>Basic and Diluted Loss Per Share</t>
        </is>
      </c>
      <c r="B14" s="4" t="inlineStr">
        <is>
          <t xml:space="preserve">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t December 31, 2020, there were
the following potentially dilutive securities that were excluded from diluted net loss per share because their effect would be anti-dilutive
(all shares adjusted to reflect a 25:1 reverse stock split effected on September 4, 2020):
Shares from the conversion of Series B Preferred Stock 1,756,250
Shares from the conversion of Series E-1 Preferred Stock (subject to vesting in 2021 through 2023 and potential forfeiture) 7,650,000
Shares from common stock options 468,619
Shares from common stock warrants 46,154
Shares from the conversion of debentures 625,000
Shares that may be converted from Bridge Notes (based upon an assumed conversion price at December 31, 2020 of $0.22 per share) 6,578,702
Shares from the conversion of redeemable convertible preferred stock (based upon an assumed conversion price at December 31, 2020 of $0.22 per share; not inclusive of cumulative dividends which may be converted to shares of common stock under certain conditions) 2,727,273 At December 31, 2019, there were
the following potentially dilutive securities that were excluded from diluted net loss per share because their effect would be anti-dilutive
(all shares adjusted to reflect a 25:1 reverse stock split effected on September 4, 2020):
Shares from common stock options 340,619
Shares from common stock warrants 126,154
Shares from the conversion of debentures 66,000
Shares that may be converted from Bridge Notes (based upon an assumed conversion price at December 31, 2019 of $2.10 per share); 2,858,671
Shares from the conversion of redeemable convertible preferred stock (not inclusive of cumulative dividends which may be converted to shares of common stock under certain conditions). 299,442 </t>
        </is>
      </c>
    </row>
    <row r="15">
      <c r="A15" s="4" t="inlineStr">
        <is>
          <t>Significant Estimates</t>
        </is>
      </c>
      <c r="B15" s="4" t="inlineStr">
        <is>
          <t>Significant Estimat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
based compensation fair value of convertible bridge notes, and deferred the valuation allowance on deferred tax assets and contingencies.
Actual results could differ from these estimates.</t>
        </is>
      </c>
    </row>
    <row r="16">
      <c r="A16" s="4" t="inlineStr">
        <is>
          <t>Recent Accounting Pronouncements</t>
        </is>
      </c>
      <c r="B16" s="4" t="inlineStr">
        <is>
          <t>Recent Accounting Pronouncements In February 2016, the FASB issued
ASU No. 2016-02, “ Leases (Topic 842) In June 2018, the FASB issued
ASU No. 2018-07, Compensation – Stock Compensation (Topic 718), Improvements to Nonemployee Share-Based Payment Accounting In August 2018, the FASB issued
guidance that amends fair value disclosure requirements. The guidance removes disclosure requirements on the transfers between Level
1 and Level 2 of the fair value hierarchy in addition to the disclosure requirements on the policy for timing of transfers between levels
and the valuation process for Level 3 fair value measurements. The guidance clarifies the measurement uncertainty disclosure and adds
disclosure requirements for Level 3 unrealized gains and losses and significant unobservable inputs used to develop Level 3 fair value
measurements. The guidance is effective for fiscal years beginning after December 15, 2019. Entities are permitted to early adopt any
removed or modified disclosures upon issuance and delay adoption of the additional disclosures until the effective date. The Company
is currently evaluating the impact of this new guidance on its consolidated financial statements and disclosures.</t>
        </is>
      </c>
    </row>
    <row r="17">
      <c r="A17" s="4" t="inlineStr">
        <is>
          <t>Reclassifications</t>
        </is>
      </c>
      <c r="B17" s="4" t="inlineStr">
        <is>
          <t>Reclassifications Certain reclassifications of
prior year amounts have been made to conform to the 2020 presentation. These reclassifications had no effect on net loss or loss per
share as previously reported.</t>
        </is>
      </c>
    </row>
    <row r="18">
      <c r="A18" s="4" t="inlineStr">
        <is>
          <t>Concentration of Risk</t>
        </is>
      </c>
      <c r="B18" s="4" t="inlineStr">
        <is>
          <t>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The Company had no revenue from
its continuing operations in 2020 and 2019. Revenue included in discontinued operations was generated from one related customer in 2020
and two related customers in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 Estimated Useful Lives</t>
        </is>
      </c>
      <c r="B4" s="4" t="inlineStr">
        <is>
          <t xml:space="preserve">Property and equipment are recorded
at cost. Depreciation is computed on the straight-line method, based on the estimated useful lives of the assets as follows:
Years
Furniture and equipment 7
Computers 5 </t>
        </is>
      </c>
    </row>
    <row r="5">
      <c r="A5" s="4" t="inlineStr">
        <is>
          <t>Schedule of Antidilutive Securities Excluded from Computation of Earnings Per Share</t>
        </is>
      </c>
      <c r="B5" s="4" t="inlineStr">
        <is>
          <t xml:space="preserve">At December 31, 2020, there were
the following potentially dilutive securities that were excluded from diluted net loss per share because their effect would be anti-dilutive
(all shares adjusted to reflect a 25:1 reverse stock split effected on September 4, 2020):
Shares from the conversion of Series B Preferred Stock 1,756,250
Shares from the conversion of Series E-1 Preferred Stock (subject to vesting in 2021 through 2023 and potential forfeiture) 7,650,000
Shares from common stock options 468,619
Shares from common stock warrants 46,154
Shares from the conversion of debentures 625,000
Shares that may be converted from Bridge Notes (based upon an assumed conversion price at December 31, 2020 of $0.22 per share) 6,578,702
Shares from the conversion of redeemable convertible preferred stock (based upon an assumed conversion price at December 31, 2020 of $0.22 per share; not inclusive of cumulative dividends which may be converted to shares of common stock under certain conditions) 2,727,273 At December 31, 2019, there were
the following potentially dilutive securities that were excluded from diluted net loss per share because their effect would be anti-dilutive
(all shares adjusted to reflect a 25:1 reverse stock split effected on September 4, 2020):
Shares from common stock options 340,619
Shares from common stock warrants 126,154
Shares from the conversion of debentures 66,000
Shares that may be converted from Bridge Notes (based upon an assumed conversion price at December 31, 2019 of $2.10 per share); 2,858,671
Shares from the conversion of redeemable convertible preferred stock (not inclusive of cumulative dividends which may be converted to shares of common stock under certain conditions). 299,4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Liabilities Measured at Fair Value</t>
        </is>
      </c>
      <c r="B4" s="4" t="inlineStr">
        <is>
          <t xml:space="preserve">The following tables set forth
the Company’s consolidated financial assets and liabilities measured at fair value by level within the fair value hierarchy at December
31, 2020 and 2019. Assets and liabilities are classified in their entirety based on the lowest level of input that is significant to the
fair value measurement.
Fair value at
December 31, 2020 Level 1 Level 2 Level 3
Convertible Bridge Notes $ 3,598,000 $ - $ - $
Total $ 3,598,000 $ - $ - $
Fair value at
December 31, 2019 Level 1 Level 2 Level 3
Convertible Bridge Notes $ 2,473,000 $ - $ - $ 2,473,000
Total $ 2,473,000 $ - $ - $ 2,473,000 </t>
        </is>
      </c>
    </row>
    <row r="5">
      <c r="A5" s="4" t="inlineStr">
        <is>
          <t>Schedule of Reconciliation of Level 3 Conversion Option Liability</t>
        </is>
      </c>
      <c r="B5" s="4" t="inlineStr">
        <is>
          <t xml:space="preserve">The following tables present a
reconciliation of the beginning and ending balances of items measured at fair value on a recurring basis that use significant unobservable
inputs (Level 3) and the related realized and unrealized gains (losses) recorded in the consolidated statement of operations during the
periods.
Year Ended December 31, 2020
Fair value, December 31, 2019 $ 2,473,000
Accrued interest 485,336
Conversions of debt and accrued interest to shares of common stock (2,530,572 )
Amortization of debt issuance costs -
Net unrealized loss on convertible bridge notes 3,170,236
Fair value, December 31, 2020 $ 3,598,000
Year Ended December 31, 2019
Fair value, December 31, 2018 $ 2,960,000
Issuances of debt 30,000
Accrued interest 535,877
Amortization of debt issuance costs 5,000
Net unrealized gain on convertible bridge notes (1,057,877 )
Fair value, December 31, 2019 $ 2,47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t>
        </is>
      </c>
      <c r="B4" s="4" t="inlineStr">
        <is>
          <t xml:space="preserve">A reconciliation of the major
classes of line items constituting the income (loss) from discontinued operations, net of income taxes as is presented in the consolidated
statements of operations for the years ended December 31, 2020, and 2019 are summarized below: Reconciliation of liabilities
included in current liabilities held for disposal on the consolidated balance sheet:
Year ended December 31,
2020 2019
Carrying amounts of major classes of liabilities included as part of liabilities held for disposal
Accounts payable and accrued expenses $ - $ 15,000
Accrued interest - related parties - 15,426
Notes payable - related parties - 788,500
Total liabilities included in the liabilities held for disposal $ - $ 818,926 Reconciliation of revenue and
expense items in discontinued operations on the consolidated statement of operations:
Year ended December 31,
2020 2019
REVENUES $ 541,200 $ 916,667
OPERATING EXPENSES
Payroll and related expenses 515,741 835,183
Professional fees - 7,500
General and administrative 53,398 106,256
Total Operating Expenses 569,139 948,939
Financing costs including interest 46,967 15,426
Gain on debt extinguishment (1,032,160 ) -
INCOME (LOSS) FROM DISCONTINUED OPERATIONS $ 957,254 $ (47,698 ) Reconciliation of cash flows
from operating activities and financing activities on the consolidated statement of cash flow:
Year ended December 31,
2020 2019
CASH FLOWS FROM OPERATING ACTIVITIES
Net Income (Loss) from Discontinued Operations $ 957,254 $ (47,698 )
Adjustments to reconcile net loss to net cash provided by discontinued operations:
Gain on forgiveness or assumption of promissory notes and accrued expenses (1,032,160 ) -
Changes in operating assets and liabilities
Increase in accounts payable and accrued expenses 22,500 15,000
Increase in contract liabilities - related party - (117,667 )
Increase in accrued interest - related party 46,967 15,426
Net cash used in operating activities (5,439 ) (134,939 )
CASH FLOWS FROM FINANCING ACTIVITIES
Proceeds from promissory notes - related parties 338,373 788,500
Repayments on promissory notes - related parties (1,590 ) -
Net cash provided by financing activities 336,783 788,500
Net cash provided by discontinued operations $ 331,344 $ 653,5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on Stock, Preferred Stock and Warrants (Tables)</t>
        </is>
      </c>
      <c r="B1" s="2" t="inlineStr">
        <is>
          <t>12 Months Ended</t>
        </is>
      </c>
    </row>
    <row r="2">
      <c r="B2" s="2" t="inlineStr">
        <is>
          <t>Dec. 31, 2020</t>
        </is>
      </c>
    </row>
    <row r="3">
      <c r="A3" s="3" t="inlineStr">
        <is>
          <t>Equity [Abstract]</t>
        </is>
      </c>
    </row>
    <row r="4">
      <c r="A4" s="4" t="inlineStr">
        <is>
          <t>Schedule of Issued Shares of Common Stock</t>
        </is>
      </c>
      <c r="B4" s="4" t="inlineStr">
        <is>
          <t xml:space="preserve">In 2020, the Company issued 17,392,343
shares of common stock as follows:
Stock based compensation for services 1,750,000
Conversions of debentures and notes with unrelated parties 218,686
Conversion of Bridge Notes 13,312,175
Conversion of accrued salary and bonus, directors’ fees and notes with related parties 2,111,482
Total Common Shares issued in 2020 17,392,343 </t>
        </is>
      </c>
    </row>
    <row r="5">
      <c r="A5" s="4" t="inlineStr">
        <is>
          <t>Summary of All Outstanding Common Stock Warrants</t>
        </is>
      </c>
      <c r="B5" s="4" t="inlineStr">
        <is>
          <t>The following is a summary of
all outstanding common stock warrants as of December 31, 2020:
Number of Exercise price Average
Warrants issued in connection with issuance of Series A Preferred Stock 46,154 $ 0.22 0.0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Options and Restricted Stock Units (Tables)</t>
        </is>
      </c>
      <c r="B1" s="2" t="inlineStr">
        <is>
          <t>12 Months Ended</t>
        </is>
      </c>
    </row>
    <row r="2">
      <c r="B2" s="2" t="inlineStr">
        <is>
          <t>Dec. 31, 2020</t>
        </is>
      </c>
    </row>
    <row r="3">
      <c r="A3" s="3" t="inlineStr">
        <is>
          <t>Share-based Payment Arrangement [Abstract]</t>
        </is>
      </c>
    </row>
    <row r="4">
      <c r="A4" s="4" t="inlineStr">
        <is>
          <t>Summary of Common Stock Options Issued Under Option Plans</t>
        </is>
      </c>
      <c r="B4" s="4" t="inlineStr">
        <is>
          <t xml:space="preserve">A summary of the common stock
options issued under the 2016 Plan and prior stock option plans for the year ended December 31, 2020 is as follows (shares and prices
have been adjusted to account for a 25:1 reverse split):
Number Outstanding
Weighted Avg. Exercise Price
Weighted Avg. Remaining Contractual Life (Years)
Balance, December 31, 2019 340,619 $ 3.00 3.9
Options issued 128,000 0.50 8.9
Balance, December 31, 2020 468,619 1.75 5.6 </t>
        </is>
      </c>
    </row>
    <row r="5">
      <c r="A5" s="4" t="inlineStr">
        <is>
          <t>Schedule of Vested and Exercisable Options at Period End</t>
        </is>
      </c>
      <c r="B5" s="4" t="inlineStr">
        <is>
          <t>The vested and exercisable options
at period end follows:
Exercisable/ Vested Options Outstanding
Weighted Avg. Exercise Price
Weighted Avg. Remaining Contractual Life (Years)
Balance, December 31, 2020 464,619 $ 1.75 5.6</t>
        </is>
      </c>
    </row>
    <row r="6">
      <c r="A6" s="4" t="inlineStr">
        <is>
          <t>Schedule of Fair Value of New Stock Options Granted Using the Assumptions</t>
        </is>
      </c>
      <c r="B6" s="4" t="inlineStr">
        <is>
          <t xml:space="preserve">The fair value of new stock options
granted and repriced stock options using the Black-Scholes option pricing model was calculated using the following assumptions for the
year ended December 31, 2020:
Year Ended December 31, 2020
Risk free interest rate 1.610 %
Expected volatility 149.67 %
Expected dividend yield - %
Expected term in years 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s Reconciliation</t>
        </is>
      </c>
      <c r="B4" s="4" t="inlineStr">
        <is>
          <t xml:space="preserve">A reconciliation of the differences
between the effective income tax rates and the statutory federal tax rates for the years ended December 31, 2020 and 2019 (computed by
applying the U.S. Federal corporate tax rate of 21 percent to the loss before taxes) is as follows:
2020 2019
Tax benefit at U.S. statutory rate $ (1,021,163 ) $ 143,216
State taxes, net of federal benefit (260,154 ) 35,189
Change in fair value of convertible bridge notes and derivatives 792,877 222,129
Other permanent differences 60,941 37,509
Change in valuation allowance 427,499 (438,042 )
$ — $ — </t>
        </is>
      </c>
    </row>
    <row r="5">
      <c r="A5" s="4" t="inlineStr">
        <is>
          <t>Schedule of Deferred Tax Assets and Liabilities</t>
        </is>
      </c>
      <c r="B5" s="4" t="inlineStr">
        <is>
          <t xml:space="preserve">The tax effect of temporary differences
that give rise to significant portions of the deferred tax assets and liabilities for the years ended December 31, 2020 and 2019 consisted
of the following:
2020 2019
Net operating loss carry-forward $ 2,657,931 $ 2,229,303
Accrued expenses 80,676 87,888
Stock based compensation 50,944 44,861
Deferred revenue - —
Depreciation expense - —
Net deferred tax assets 2,789,552 2,362,052
Valuation allowance (2,789,552 ) (2,362,052 )
Total net deferred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72" customWidth="1" min="2" max="2"/>
    <col width="53" customWidth="1" min="3" max="3"/>
  </cols>
  <sheetData>
    <row r="1">
      <c r="A1" s="1" t="inlineStr">
        <is>
          <t>Organization and Description of Business (Details Narrative) - USD ($)</t>
        </is>
      </c>
      <c r="B1" s="2" t="inlineStr">
        <is>
          <t>Sep. 04, 2020</t>
        </is>
      </c>
      <c r="C1" s="2" t="inlineStr">
        <is>
          <t>Dec. 31, 2020</t>
        </is>
      </c>
    </row>
    <row r="2">
      <c r="A2" s="4" t="inlineStr">
        <is>
          <t>Description of reverse stock spilt</t>
        </is>
      </c>
      <c r="B2" s="4" t="inlineStr">
        <is>
          <t xml:space="preserve">The Company completed a 25:1 reverse stock split of its common shares. </t>
        </is>
      </c>
      <c r="C2" s="4" t="inlineStr">
        <is>
          <t>The Company also effected a 25:1 reverse stock split</t>
        </is>
      </c>
    </row>
    <row r="3">
      <c r="A3" s="4" t="inlineStr">
        <is>
          <t>Earth Property Holdings LLC [Member]</t>
        </is>
      </c>
    </row>
    <row r="4">
      <c r="A4" s="4" t="inlineStr">
        <is>
          <t>Equity method investment ownership percentage</t>
        </is>
      </c>
      <c r="C4" s="4" t="inlineStr">
        <is>
          <t>18.00%</t>
        </is>
      </c>
    </row>
    <row r="5">
      <c r="A5" s="4" t="inlineStr">
        <is>
          <t>Proceeds from sales of assets, investing activities</t>
        </is>
      </c>
      <c r="C5" s="5" t="n">
        <v>1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Going Concern (Details Narrative) - USD ($)</t>
        </is>
      </c>
      <c r="B1" s="2" t="inlineStr">
        <is>
          <t>Feb. 28, 2021</t>
        </is>
      </c>
      <c r="C1" s="2" t="inlineStr">
        <is>
          <t>Jan. 31, 2019</t>
        </is>
      </c>
      <c r="D1" s="2" t="inlineStr">
        <is>
          <t>Mar. 22, 2021</t>
        </is>
      </c>
      <c r="E1" s="2" t="inlineStr">
        <is>
          <t>Dec. 31, 2020</t>
        </is>
      </c>
      <c r="F1" s="2" t="inlineStr">
        <is>
          <t>Dec. 31, 2019</t>
        </is>
      </c>
      <c r="G1" s="2" t="inlineStr">
        <is>
          <t>Dec. 31, 2018</t>
        </is>
      </c>
      <c r="H1" s="2" t="inlineStr">
        <is>
          <t>Mar. 31, 2021</t>
        </is>
      </c>
    </row>
    <row r="2">
      <c r="A2" s="4" t="inlineStr">
        <is>
          <t>Net cash used in operating activities</t>
        </is>
      </c>
      <c r="E2" s="5" t="n">
        <v>-742899</v>
      </c>
      <c r="F2" s="5" t="n">
        <v>-978057</v>
      </c>
    </row>
    <row r="3">
      <c r="A3" s="4" t="inlineStr">
        <is>
          <t>Net loss</t>
        </is>
      </c>
      <c r="E3" s="6" t="n">
        <v>-4862683</v>
      </c>
      <c r="F3" s="6" t="n">
        <v>-681979</v>
      </c>
    </row>
    <row r="4">
      <c r="A4" s="4" t="inlineStr">
        <is>
          <t>Accumulated deficit</t>
        </is>
      </c>
      <c r="E4" s="6" t="n">
        <v>-15911895</v>
      </c>
      <c r="F4" s="6" t="n">
        <v>-11049210</v>
      </c>
    </row>
    <row r="5">
      <c r="A5" s="4" t="inlineStr">
        <is>
          <t>Convertible debt</t>
        </is>
      </c>
      <c r="E5" s="6" t="n">
        <v>137500</v>
      </c>
      <c r="F5" s="6" t="n">
        <v>165000</v>
      </c>
    </row>
    <row r="6">
      <c r="A6" s="4" t="inlineStr">
        <is>
          <t>Debt conversion original debt amount</t>
        </is>
      </c>
      <c r="E6" s="5" t="n">
        <v>114700</v>
      </c>
    </row>
    <row r="7">
      <c r="A7" s="4" t="inlineStr">
        <is>
          <t>Debt conversion, shares issued</t>
        </is>
      </c>
      <c r="E7" s="6" t="n">
        <v>534815</v>
      </c>
    </row>
    <row r="8">
      <c r="A8" s="4" t="inlineStr">
        <is>
          <t>Working capital deficit</t>
        </is>
      </c>
      <c r="E8" s="5" t="n">
        <v>4168618</v>
      </c>
    </row>
    <row r="9">
      <c r="A9" s="4" t="inlineStr">
        <is>
          <t>Annual management fee</t>
        </is>
      </c>
      <c r="F9" s="6" t="n">
        <v>500000</v>
      </c>
    </row>
    <row r="10">
      <c r="A10" s="4" t="inlineStr">
        <is>
          <t>Proceeds from sale of preferred stock</t>
        </is>
      </c>
      <c r="E10" s="6" t="n">
        <v>100000</v>
      </c>
      <c r="F10" s="4" t="inlineStr">
        <is>
          <t xml:space="preserve"> </t>
        </is>
      </c>
    </row>
    <row r="11">
      <c r="A11" s="4" t="inlineStr">
        <is>
          <t>Eight-Year Management Agreement [Member]</t>
        </is>
      </c>
    </row>
    <row r="12">
      <c r="A12" s="4" t="inlineStr">
        <is>
          <t>Annual management fee</t>
        </is>
      </c>
      <c r="G12" s="5" t="n">
        <v>200000</v>
      </c>
    </row>
    <row r="13">
      <c r="A13" s="4" t="inlineStr">
        <is>
          <t>Subsequent Event [Member]</t>
        </is>
      </c>
    </row>
    <row r="14">
      <c r="A14" s="4" t="inlineStr">
        <is>
          <t>Debt principal and accrued capitalized interest</t>
        </is>
      </c>
      <c r="H14" s="5" t="n">
        <v>480000</v>
      </c>
    </row>
    <row r="15">
      <c r="A15" s="4" t="inlineStr">
        <is>
          <t>Debentures</t>
        </is>
      </c>
      <c r="H15" s="5" t="n">
        <v>35000</v>
      </c>
    </row>
    <row r="16">
      <c r="A16" s="4" t="inlineStr">
        <is>
          <t>Proceeds from sale of preferred stock</t>
        </is>
      </c>
      <c r="B16" s="5" t="n">
        <v>2500000</v>
      </c>
    </row>
    <row r="17">
      <c r="A17" s="4" t="inlineStr">
        <is>
          <t>Redeemable Preferred Stock [Member]</t>
        </is>
      </c>
    </row>
    <row r="18">
      <c r="A18" s="4" t="inlineStr">
        <is>
          <t>Debt principal and accrued capitalized interest</t>
        </is>
      </c>
      <c r="E18" s="6" t="n">
        <v>600000</v>
      </c>
    </row>
    <row r="19">
      <c r="A19" s="4" t="inlineStr">
        <is>
          <t>Class B Units [Member] | EPH's Limited Liability Company Agreement [Member]</t>
        </is>
      </c>
    </row>
    <row r="20">
      <c r="A20" s="4" t="inlineStr">
        <is>
          <t>Number of shares acquired in acquisition</t>
        </is>
      </c>
      <c r="C20" s="6" t="n">
        <v>53970</v>
      </c>
      <c r="G20" s="6" t="n">
        <v>124999</v>
      </c>
    </row>
    <row r="21">
      <c r="A21" s="4" t="inlineStr">
        <is>
          <t>Voting interests, acquired</t>
        </is>
      </c>
      <c r="G21" s="4" t="inlineStr">
        <is>
          <t>19.90%</t>
        </is>
      </c>
    </row>
    <row r="22">
      <c r="A22" s="4" t="inlineStr">
        <is>
          <t>Number of shares acquired in acquisition, value</t>
        </is>
      </c>
      <c r="C22" s="5" t="n">
        <v>21588</v>
      </c>
      <c r="G22" s="5" t="n">
        <v>50000</v>
      </c>
    </row>
    <row r="23">
      <c r="A23" s="4" t="inlineStr">
        <is>
          <t>Common Stock [Member]</t>
        </is>
      </c>
    </row>
    <row r="24">
      <c r="A24" s="4" t="inlineStr">
        <is>
          <t>Net loss</t>
        </is>
      </c>
      <c r="E24" s="4" t="inlineStr">
        <is>
          <t xml:space="preserve"> </t>
        </is>
      </c>
      <c r="F24" s="4" t="inlineStr">
        <is>
          <t xml:space="preserve"> </t>
        </is>
      </c>
    </row>
    <row r="25">
      <c r="A25" s="4" t="inlineStr">
        <is>
          <t>Debt conversion, shares issued</t>
        </is>
      </c>
      <c r="E25" s="6" t="n">
        <v>13312175</v>
      </c>
    </row>
    <row r="26">
      <c r="A26" s="4" t="inlineStr">
        <is>
          <t>Bridge Notes [Member]</t>
        </is>
      </c>
    </row>
    <row r="27">
      <c r="A27" s="4" t="inlineStr">
        <is>
          <t>Convertible debt</t>
        </is>
      </c>
      <c r="E27" s="5" t="n">
        <v>2851908</v>
      </c>
    </row>
    <row r="28">
      <c r="A28" s="4" t="inlineStr">
        <is>
          <t>Debt conversion original debt amount</t>
        </is>
      </c>
      <c r="E28" s="5" t="n">
        <v>2928679</v>
      </c>
    </row>
    <row r="29">
      <c r="A29" s="4" t="inlineStr">
        <is>
          <t>Debt conversion, shares issued</t>
        </is>
      </c>
      <c r="E29" s="6" t="n">
        <v>13312175</v>
      </c>
    </row>
    <row r="30">
      <c r="A30" s="4" t="inlineStr">
        <is>
          <t>Debt principal and accrued capitalized interest</t>
        </is>
      </c>
      <c r="E30" s="5" t="n">
        <v>1400000</v>
      </c>
    </row>
    <row r="31">
      <c r="A31" s="4" t="inlineStr">
        <is>
          <t>Debentures</t>
        </is>
      </c>
      <c r="E31" s="5" t="n">
        <v>137500</v>
      </c>
    </row>
    <row r="32">
      <c r="A32" s="4" t="inlineStr">
        <is>
          <t>Bridge Notes [Member] | Subsequent Event [Member]</t>
        </is>
      </c>
    </row>
    <row r="33">
      <c r="A33" s="4" t="inlineStr">
        <is>
          <t>Debt conversion, shares issued</t>
        </is>
      </c>
      <c r="D33" s="6" t="n">
        <v>65787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Series A redeemable convertible preferred stock, par value</t>
        </is>
      </c>
      <c r="B2" s="7" t="n">
        <v>0.0001</v>
      </c>
      <c r="C2" s="7" t="n">
        <v>0.0001</v>
      </c>
    </row>
    <row r="3">
      <c r="A3" s="4" t="inlineStr">
        <is>
          <t>Series A redeemable convertible preferred stock, shares designated</t>
        </is>
      </c>
      <c r="B3" s="6" t="n">
        <v>1500</v>
      </c>
      <c r="C3" s="6" t="n">
        <v>1500</v>
      </c>
    </row>
    <row r="4">
      <c r="A4" s="4" t="inlineStr">
        <is>
          <t>Series A redeemable convertible preferred stock, shares issued</t>
        </is>
      </c>
      <c r="B4" s="6" t="n">
        <v>600</v>
      </c>
      <c r="C4" s="6" t="n">
        <v>600</v>
      </c>
    </row>
    <row r="5">
      <c r="A5" s="4" t="inlineStr">
        <is>
          <t>Series A redeemable convertible preferred stock, shares outstanding</t>
        </is>
      </c>
      <c r="B5" s="6" t="n">
        <v>600</v>
      </c>
      <c r="C5" s="6" t="n">
        <v>600</v>
      </c>
    </row>
    <row r="6">
      <c r="A6" s="4" t="inlineStr">
        <is>
          <t>Series A redeemable convertible preferred stock, liquidation preference</t>
        </is>
      </c>
      <c r="B6" s="5" t="n">
        <v>784044</v>
      </c>
      <c r="C6" s="5" t="n">
        <v>784044</v>
      </c>
    </row>
    <row r="7">
      <c r="A7" s="4" t="inlineStr">
        <is>
          <t>Common stock, par value</t>
        </is>
      </c>
      <c r="B7" s="7" t="n">
        <v>0.0001</v>
      </c>
      <c r="C7" s="7" t="n">
        <v>0.0001</v>
      </c>
    </row>
    <row r="8">
      <c r="A8" s="4" t="inlineStr">
        <is>
          <t>Common stock, shares authorized</t>
        </is>
      </c>
      <c r="B8" s="6" t="n">
        <v>300000000</v>
      </c>
      <c r="C8" s="6" t="n">
        <v>300000000</v>
      </c>
    </row>
    <row r="9">
      <c r="A9" s="4" t="inlineStr">
        <is>
          <t>Common stock, shares issued</t>
        </is>
      </c>
      <c r="B9" s="6" t="n">
        <v>19512517</v>
      </c>
      <c r="C9" s="6" t="n">
        <v>2079898</v>
      </c>
    </row>
    <row r="10">
      <c r="A10" s="4" t="inlineStr">
        <is>
          <t>Common stock, shares outstanding</t>
        </is>
      </c>
      <c r="B10" s="6" t="n">
        <v>19512517</v>
      </c>
      <c r="C10" s="6" t="n">
        <v>2079898</v>
      </c>
    </row>
    <row r="11">
      <c r="A11" s="4" t="inlineStr">
        <is>
          <t>Series B Preferred Stock [Member]</t>
        </is>
      </c>
    </row>
    <row r="12">
      <c r="A12" s="4" t="inlineStr">
        <is>
          <t>Preferred stock, par value</t>
        </is>
      </c>
      <c r="B12" s="8" t="n">
        <v>0.001</v>
      </c>
      <c r="C12" s="8" t="n">
        <v>0.001</v>
      </c>
    </row>
    <row r="13">
      <c r="A13" s="4" t="inlineStr">
        <is>
          <t>Preferred stock, shares authorized</t>
        </is>
      </c>
      <c r="B13" s="6" t="n">
        <v>250000</v>
      </c>
      <c r="C13" s="6" t="n">
        <v>250000</v>
      </c>
    </row>
    <row r="14">
      <c r="A14" s="4" t="inlineStr">
        <is>
          <t>Preferred stock, shares issued</t>
        </is>
      </c>
      <c r="B14" s="6" t="n">
        <v>281</v>
      </c>
      <c r="C14" s="6" t="n">
        <v>0</v>
      </c>
    </row>
    <row r="15">
      <c r="A15" s="4" t="inlineStr">
        <is>
          <t>Preferred stock, shares outstanding</t>
        </is>
      </c>
      <c r="B15" s="6" t="n">
        <v>281</v>
      </c>
      <c r="C15" s="6" t="n">
        <v>0</v>
      </c>
    </row>
    <row r="16">
      <c r="A16" s="4" t="inlineStr">
        <is>
          <t>Series E-1 Preferred Stock [Member]</t>
        </is>
      </c>
    </row>
    <row r="17">
      <c r="A17" s="4" t="inlineStr">
        <is>
          <t>Preferred stock, par value</t>
        </is>
      </c>
      <c r="B17" s="7" t="n">
        <v>0.0001</v>
      </c>
      <c r="C17" s="7" t="n">
        <v>0.0001</v>
      </c>
    </row>
    <row r="18">
      <c r="A18" s="4" t="inlineStr">
        <is>
          <t>Preferred stock, shares authorized</t>
        </is>
      </c>
      <c r="B18" s="6" t="n">
        <v>8500</v>
      </c>
      <c r="C18" s="6" t="n">
        <v>8500</v>
      </c>
    </row>
    <row r="19">
      <c r="A19" s="4" t="inlineStr">
        <is>
          <t>Preferred stock, shares issued</t>
        </is>
      </c>
      <c r="B19" s="6" t="n">
        <v>7650</v>
      </c>
      <c r="C19" s="6" t="n">
        <v>0</v>
      </c>
    </row>
    <row r="20">
      <c r="A20" s="4" t="inlineStr">
        <is>
          <t>Preferred stock, shares outstanding</t>
        </is>
      </c>
      <c r="B20" s="6" t="n">
        <v>765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Cash equivalents</t>
        </is>
      </c>
      <c r="B4" s="4" t="inlineStr">
        <is>
          <t xml:space="preserve"> </t>
        </is>
      </c>
      <c r="C4" s="4" t="inlineStr">
        <is>
          <t xml:space="preserve"> </t>
        </is>
      </c>
    </row>
    <row r="5">
      <c r="A5" s="4" t="inlineStr">
        <is>
          <t>revenu</t>
        </is>
      </c>
      <c r="B5" s="4" t="inlineStr">
        <is>
          <t xml:space="preserve"> </t>
        </is>
      </c>
      <c r="C5" s="4" t="inlineStr">
        <is>
          <t xml:space="preserve"> </t>
        </is>
      </c>
    </row>
    <row r="6">
      <c r="A6" s="4" t="inlineStr">
        <is>
          <t>Research and development costs</t>
        </is>
      </c>
      <c r="B6" s="5" t="n">
        <v>362456</v>
      </c>
      <c r="C6" s="4" t="inlineStr">
        <is>
          <t xml:space="preserve"> </t>
        </is>
      </c>
    </row>
    <row r="7">
      <c r="A7" s="4" t="inlineStr">
        <is>
          <t>Incometax likely hood percentage, description</t>
        </is>
      </c>
      <c r="B7" s="4" t="inlineStr">
        <is>
          <t>A valuation allowance is applied when in management's view it is more likely than not (50%) that such deferred tax will not be utilized.</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Estimated Useful Lives (Details)</t>
        </is>
      </c>
      <c r="B1" s="2" t="inlineStr">
        <is>
          <t>12 Months Ended</t>
        </is>
      </c>
    </row>
    <row r="2">
      <c r="B2" s="2" t="inlineStr">
        <is>
          <t>Dec. 31, 2020</t>
        </is>
      </c>
    </row>
    <row r="3">
      <c r="A3" s="4" t="inlineStr">
        <is>
          <t>Furniture and Equipment [Member]</t>
        </is>
      </c>
    </row>
    <row r="4">
      <c r="A4" s="4" t="inlineStr">
        <is>
          <t>Estimated useful lives</t>
        </is>
      </c>
      <c r="B4" s="4" t="inlineStr">
        <is>
          <t>7 years</t>
        </is>
      </c>
    </row>
    <row r="5">
      <c r="A5" s="4" t="inlineStr">
        <is>
          <t>Computers [Member]</t>
        </is>
      </c>
    </row>
    <row r="6">
      <c r="A6" s="4" t="inlineStr">
        <is>
          <t>Estimated useful lives</t>
        </is>
      </c>
      <c r="B6"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Antidilutive Securities Excluded from Computation of Earnings Per Share (Details) - shares</t>
        </is>
      </c>
      <c r="B1" s="2" t="inlineStr">
        <is>
          <t>12 Months Ended</t>
        </is>
      </c>
    </row>
    <row r="2">
      <c r="B2" s="2" t="inlineStr">
        <is>
          <t>Dec. 31, 2020</t>
        </is>
      </c>
      <c r="C2" s="2" t="inlineStr">
        <is>
          <t>Dec. 31, 2019</t>
        </is>
      </c>
    </row>
    <row r="3">
      <c r="A3" s="4" t="inlineStr">
        <is>
          <t>Conversion of Series B Preferred Stock [Member]</t>
        </is>
      </c>
    </row>
    <row r="4">
      <c r="A4" s="4" t="inlineStr">
        <is>
          <t>Antidilutive securities excluded from computation of net loss per share, amount</t>
        </is>
      </c>
      <c r="B4" s="6" t="n">
        <v>1756250</v>
      </c>
    </row>
    <row r="5">
      <c r="A5" s="4" t="inlineStr">
        <is>
          <t>Conversion of Series E-1 Preferred Stock [Member]</t>
        </is>
      </c>
    </row>
    <row r="6">
      <c r="A6" s="4" t="inlineStr">
        <is>
          <t>Antidilutive securities excluded from computation of net loss per share, amount</t>
        </is>
      </c>
      <c r="B6" s="6" t="n">
        <v>7650000</v>
      </c>
    </row>
    <row r="7">
      <c r="A7" s="4" t="inlineStr">
        <is>
          <t>Common Stock Options [Member]</t>
        </is>
      </c>
    </row>
    <row r="8">
      <c r="A8" s="4" t="inlineStr">
        <is>
          <t>Antidilutive securities excluded from computation of net loss per share, amount</t>
        </is>
      </c>
      <c r="B8" s="6" t="n">
        <v>468619</v>
      </c>
      <c r="C8" s="6" t="n">
        <v>340619</v>
      </c>
    </row>
    <row r="9">
      <c r="A9" s="4" t="inlineStr">
        <is>
          <t>Common Stock Warrants [Member]</t>
        </is>
      </c>
    </row>
    <row r="10">
      <c r="A10" s="4" t="inlineStr">
        <is>
          <t>Antidilutive securities excluded from computation of net loss per share, amount</t>
        </is>
      </c>
      <c r="B10" s="6" t="n">
        <v>46154</v>
      </c>
      <c r="C10" s="6" t="n">
        <v>126154</v>
      </c>
    </row>
    <row r="11">
      <c r="A11" s="4" t="inlineStr">
        <is>
          <t>Conversion of Debentures [Member]</t>
        </is>
      </c>
    </row>
    <row r="12">
      <c r="A12" s="4" t="inlineStr">
        <is>
          <t>Antidilutive securities excluded from computation of net loss per share, amount</t>
        </is>
      </c>
      <c r="B12" s="6" t="n">
        <v>625000</v>
      </c>
      <c r="C12" s="6" t="n">
        <v>66000</v>
      </c>
    </row>
    <row r="13">
      <c r="A13" s="4" t="inlineStr">
        <is>
          <t>Conversion of Debentures [Member] | Shares May Be Converted into Bridge Notes [Member]</t>
        </is>
      </c>
    </row>
    <row r="14">
      <c r="A14" s="4" t="inlineStr">
        <is>
          <t>Antidilutive securities excluded from computation of net loss per share, amount</t>
        </is>
      </c>
      <c r="B14" s="6" t="n">
        <v>6578702</v>
      </c>
      <c r="C14" s="6" t="n">
        <v>2858671</v>
      </c>
    </row>
    <row r="15">
      <c r="A15" s="4" t="inlineStr">
        <is>
          <t>Conversion of Redeemable Convertible Preferred Stock [Member]</t>
        </is>
      </c>
    </row>
    <row r="16">
      <c r="A16" s="4" t="inlineStr">
        <is>
          <t>Antidilutive securities excluded from computation of net loss per share, amount</t>
        </is>
      </c>
      <c r="B16" s="6" t="n">
        <v>2727273</v>
      </c>
      <c r="C16" s="6" t="n">
        <v>2994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Summary of Significant Accounting Policies -Schedule of Antidilutive Securities Excluded from Computation of Earnings Per Share (Details) (Parenthetical) - $ / shares</t>
        </is>
      </c>
      <c r="B1" s="2" t="inlineStr">
        <is>
          <t>12 Months Ended</t>
        </is>
      </c>
    </row>
    <row r="2">
      <c r="B2" s="2" t="inlineStr">
        <is>
          <t>Dec. 31, 2020</t>
        </is>
      </c>
      <c r="C2" s="2" t="inlineStr">
        <is>
          <t>Dec. 31, 2019</t>
        </is>
      </c>
    </row>
    <row r="3">
      <c r="A3" s="4" t="inlineStr">
        <is>
          <t>Conversion price per share</t>
        </is>
      </c>
      <c r="B3" s="9" t="n">
        <v>0.22</v>
      </c>
    </row>
    <row r="4">
      <c r="A4" s="4" t="inlineStr">
        <is>
          <t>Conversion of Series E-1 Preferred Stock [Member]</t>
        </is>
      </c>
    </row>
    <row r="5">
      <c r="A5" s="4" t="inlineStr">
        <is>
          <t>Vesting description</t>
        </is>
      </c>
      <c r="B5" s="4" t="inlineStr">
        <is>
          <t>vesting in 2021 through 2023 and potential forfeiture</t>
        </is>
      </c>
    </row>
    <row r="6">
      <c r="A6" s="4" t="inlineStr">
        <is>
          <t>Conversion of Debentures [Member] | Shares May Be Converted into Bridge Notes [Member]</t>
        </is>
      </c>
    </row>
    <row r="7">
      <c r="A7" s="4" t="inlineStr">
        <is>
          <t>Conversion price per share</t>
        </is>
      </c>
      <c r="B7" s="9" t="n">
        <v>0.22</v>
      </c>
      <c r="C7" s="9" t="n">
        <v>2.1</v>
      </c>
    </row>
    <row r="8">
      <c r="A8" s="4" t="inlineStr">
        <is>
          <t>Conversion of Redeemable Convertible Preferred Stock [Member]</t>
        </is>
      </c>
    </row>
    <row r="9">
      <c r="A9" s="4" t="inlineStr">
        <is>
          <t>Conversion price per share</t>
        </is>
      </c>
      <c r="B9" s="9" t="n">
        <v>0.2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eparation Agreement (Details Narrative) - USD ($)</t>
        </is>
      </c>
      <c r="B1" s="2" t="inlineStr">
        <is>
          <t>Dec. 31, 2020</t>
        </is>
      </c>
      <c r="C1" s="2" t="inlineStr">
        <is>
          <t>Nov. 06, 2020</t>
        </is>
      </c>
      <c r="D1" s="2" t="inlineStr">
        <is>
          <t>Dec. 31, 2019</t>
        </is>
      </c>
    </row>
    <row r="2">
      <c r="A2" s="4" t="inlineStr">
        <is>
          <t>total liabilities</t>
        </is>
      </c>
      <c r="B2" s="5" t="n">
        <v>4298597</v>
      </c>
      <c r="D2" s="5" t="n">
        <v>3832874</v>
      </c>
    </row>
    <row r="3">
      <c r="A3" s="4" t="inlineStr">
        <is>
          <t>Conversion price per share</t>
        </is>
      </c>
      <c r="B3" s="9" t="n">
        <v>0.22</v>
      </c>
    </row>
    <row r="4">
      <c r="A4" s="4" t="inlineStr">
        <is>
          <t>Management Agreement [Member]</t>
        </is>
      </c>
    </row>
    <row r="5">
      <c r="A5" s="4" t="inlineStr">
        <is>
          <t>total liabilities</t>
        </is>
      </c>
      <c r="C5" s="5" t="n">
        <v>993985</v>
      </c>
    </row>
    <row r="6">
      <c r="A6" s="4" t="inlineStr">
        <is>
          <t>promissory notes</t>
        </is>
      </c>
      <c r="C6" s="5" t="n">
        <v>114700</v>
      </c>
    </row>
    <row r="7">
      <c r="A7" s="4" t="inlineStr">
        <is>
          <t>Conversion price per share</t>
        </is>
      </c>
      <c r="C7" s="9" t="n">
        <v>0.22</v>
      </c>
    </row>
    <row r="8">
      <c r="A8" s="4" t="inlineStr">
        <is>
          <t>License Agreement [Member]</t>
        </is>
      </c>
    </row>
    <row r="9">
      <c r="A9" s="4" t="inlineStr">
        <is>
          <t>Accrued license fees</t>
        </is>
      </c>
      <c r="C9" s="5" t="n">
        <v>37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quity Method Investment (Details Narrative) - USD ($)</t>
        </is>
      </c>
      <c r="B1" s="2" t="inlineStr">
        <is>
          <t>12 Months Ended</t>
        </is>
      </c>
    </row>
    <row r="2">
      <c r="B2" s="2" t="inlineStr">
        <is>
          <t>Dec. 31, 2020</t>
        </is>
      </c>
      <c r="C2" s="2" t="inlineStr">
        <is>
          <t>Jan. 31, 2019</t>
        </is>
      </c>
      <c r="D2" s="2" t="inlineStr">
        <is>
          <t>Nov. 30, 2018</t>
        </is>
      </c>
    </row>
    <row r="3">
      <c r="A3" s="4" t="inlineStr">
        <is>
          <t>Equity, revenue</t>
        </is>
      </c>
      <c r="B3" s="5" t="n">
        <v>11676137</v>
      </c>
    </row>
    <row r="4">
      <c r="A4" s="4" t="inlineStr">
        <is>
          <t>Loss prior to income taxes</t>
        </is>
      </c>
      <c r="B4" s="6" t="n">
        <v>2121397</v>
      </c>
    </row>
    <row r="5">
      <c r="A5" s="4" t="inlineStr">
        <is>
          <t>Write-off of notes payable</t>
        </is>
      </c>
      <c r="B5" s="6" t="n">
        <v>1110674</v>
      </c>
    </row>
    <row r="6">
      <c r="A6" s="4" t="inlineStr">
        <is>
          <t>Notes payable to related parties</t>
        </is>
      </c>
      <c r="B6" s="5" t="n">
        <v>114700</v>
      </c>
    </row>
    <row r="7">
      <c r="A7" s="4" t="inlineStr">
        <is>
          <t>Earth Property Holdings LLC [Member]</t>
        </is>
      </c>
    </row>
    <row r="8">
      <c r="A8" s="4" t="inlineStr">
        <is>
          <t>Equity investment</t>
        </is>
      </c>
      <c r="C8" s="5" t="n">
        <v>21588</v>
      </c>
      <c r="D8" s="5" t="n">
        <v>50000</v>
      </c>
    </row>
    <row r="9">
      <c r="A9" s="4" t="inlineStr">
        <is>
          <t>Equity, percentage</t>
        </is>
      </c>
      <c r="C9" s="4" t="inlineStr">
        <is>
          <t>19.90%</t>
        </is>
      </c>
      <c r="D9" s="4" t="inlineStr">
        <is>
          <t>19.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USD ($)</t>
        </is>
      </c>
      <c r="B1" s="2" t="inlineStr">
        <is>
          <t>Nov. 06, 2020</t>
        </is>
      </c>
      <c r="C1" s="2" t="inlineStr">
        <is>
          <t>Dec. 31, 2020</t>
        </is>
      </c>
      <c r="D1" s="2" t="inlineStr">
        <is>
          <t>Dec. 31, 2019</t>
        </is>
      </c>
    </row>
    <row r="2">
      <c r="A2" s="4" t="inlineStr">
        <is>
          <t>Proceeds from related party debt</t>
        </is>
      </c>
      <c r="C2" s="5" t="n">
        <v>338373</v>
      </c>
      <c r="D2" s="5" t="n">
        <v>788500</v>
      </c>
    </row>
    <row r="3">
      <c r="A3" s="4" t="inlineStr">
        <is>
          <t>Termination of debt</t>
        </is>
      </c>
      <c r="B3" s="5" t="n">
        <v>993985</v>
      </c>
    </row>
    <row r="4">
      <c r="A4" s="4" t="inlineStr">
        <is>
          <t>Debt original amount</t>
        </is>
      </c>
      <c r="C4" s="5" t="n">
        <v>114700</v>
      </c>
    </row>
    <row r="5">
      <c r="A5" s="4" t="inlineStr">
        <is>
          <t>Debt conversion shares issued</t>
        </is>
      </c>
      <c r="C5" s="6" t="n">
        <v>534815</v>
      </c>
    </row>
    <row r="6">
      <c r="A6" s="4" t="inlineStr">
        <is>
          <t>Accounts payable and accrued expenses</t>
        </is>
      </c>
      <c r="C6" s="5" t="n">
        <v>32716</v>
      </c>
      <c r="D6" s="6" t="n">
        <v>10575</v>
      </c>
    </row>
    <row r="7">
      <c r="A7" s="4" t="inlineStr">
        <is>
          <t>Loss on convertible debt and other liabilities converted to equity</t>
        </is>
      </c>
      <c r="C7" s="5" t="n">
        <v>-834903</v>
      </c>
      <c r="D7" s="4" t="inlineStr">
        <is>
          <t xml:space="preserve"> </t>
        </is>
      </c>
    </row>
    <row r="8">
      <c r="A8" s="4" t="inlineStr">
        <is>
          <t>Officers and Directors [Member]</t>
        </is>
      </c>
    </row>
    <row r="9">
      <c r="A9" s="4" t="inlineStr">
        <is>
          <t>Debt instrument, interest rate</t>
        </is>
      </c>
      <c r="C9" s="4" t="inlineStr">
        <is>
          <t>10.00%</t>
        </is>
      </c>
    </row>
    <row r="10">
      <c r="A10" s="4" t="inlineStr">
        <is>
          <t>Debt conversion shares issued</t>
        </is>
      </c>
      <c r="C10" s="6" t="n">
        <v>1576668</v>
      </c>
    </row>
    <row r="11">
      <c r="A11" s="4" t="inlineStr">
        <is>
          <t>Proceeds from short-term notes payable</t>
        </is>
      </c>
      <c r="C11" s="5" t="n">
        <v>45500</v>
      </c>
    </row>
    <row r="12">
      <c r="A12" s="4" t="inlineStr">
        <is>
          <t>Short-term notes payable</t>
        </is>
      </c>
      <c r="C12" s="6" t="n">
        <v>30500</v>
      </c>
    </row>
    <row r="13">
      <c r="A13" s="4" t="inlineStr">
        <is>
          <t>Interest payable</t>
        </is>
      </c>
      <c r="C13" s="6" t="n">
        <v>413000</v>
      </c>
    </row>
    <row r="14">
      <c r="A14" s="4" t="inlineStr">
        <is>
          <t>Convertible notes payable - related parties</t>
        </is>
      </c>
      <c r="C14" s="6" t="n">
        <v>346867</v>
      </c>
    </row>
    <row r="15">
      <c r="A15" s="4" t="inlineStr">
        <is>
          <t>Loss on convertible debt and other liabilities converted to equity</t>
        </is>
      </c>
      <c r="C15" s="6" t="n">
        <v>309430</v>
      </c>
    </row>
    <row r="16">
      <c r="A16" s="4" t="inlineStr">
        <is>
          <t>Earth Property Holdings LLC [Member] | Separation Agreement [Member]</t>
        </is>
      </c>
    </row>
    <row r="17">
      <c r="A17" s="4" t="inlineStr">
        <is>
          <t>Recognized revenues based on service period</t>
        </is>
      </c>
      <c r="C17" s="6" t="n">
        <v>525000</v>
      </c>
      <c r="D17" s="6" t="n">
        <v>549000</v>
      </c>
    </row>
    <row r="18">
      <c r="A18" s="4" t="inlineStr">
        <is>
          <t>Amount of fee received for advisory services</t>
        </is>
      </c>
      <c r="D18" s="6" t="n">
        <v>250000</v>
      </c>
    </row>
    <row r="19">
      <c r="A19" s="4" t="inlineStr">
        <is>
          <t>Proceeds from related party debt</t>
        </is>
      </c>
      <c r="C19" s="5" t="n">
        <v>291283</v>
      </c>
      <c r="D19" s="6" t="n">
        <v>788500</v>
      </c>
    </row>
    <row r="20">
      <c r="A20" s="4" t="inlineStr">
        <is>
          <t>Debt instrument, interest rate</t>
        </is>
      </c>
      <c r="C20" s="4" t="inlineStr">
        <is>
          <t>6.00%</t>
        </is>
      </c>
    </row>
    <row r="21">
      <c r="A21" s="4" t="inlineStr">
        <is>
          <t>Debt conversion shares issued</t>
        </is>
      </c>
      <c r="C21" s="6" t="n">
        <v>534815</v>
      </c>
    </row>
    <row r="22">
      <c r="A22" s="4" t="inlineStr">
        <is>
          <t>Gain on elimination of debt</t>
        </is>
      </c>
      <c r="C22" s="5" t="n">
        <v>1032160</v>
      </c>
    </row>
    <row r="23">
      <c r="A23" s="4" t="inlineStr">
        <is>
          <t>Loss on conversion of notes</t>
        </is>
      </c>
      <c r="C23" s="6" t="n">
        <v>155096</v>
      </c>
    </row>
    <row r="24">
      <c r="A24" s="4" t="inlineStr">
        <is>
          <t>Notes payable related parties</t>
        </is>
      </c>
      <c r="C24" s="6" t="n">
        <v>33492</v>
      </c>
    </row>
    <row r="25">
      <c r="A25" s="4" t="inlineStr">
        <is>
          <t>Principal and accrued interest remained outstanding</t>
        </is>
      </c>
      <c r="C25" s="6" t="n">
        <v>788500</v>
      </c>
      <c r="D25" s="6" t="n">
        <v>15426</v>
      </c>
    </row>
    <row r="26">
      <c r="A26" s="4" t="inlineStr">
        <is>
          <t>Legal fees</t>
        </is>
      </c>
      <c r="C26" s="6" t="n">
        <v>67147</v>
      </c>
      <c r="D26" s="5" t="n">
        <v>12000</v>
      </c>
    </row>
    <row r="27">
      <c r="A27" s="4" t="inlineStr">
        <is>
          <t>Earth Property Holdings LLC [Member] | Separation Agreement [Member] | Agrarian Technologies [Member]</t>
        </is>
      </c>
    </row>
    <row r="28">
      <c r="A28" s="4" t="inlineStr">
        <is>
          <t>Debt original amount</t>
        </is>
      </c>
      <c r="C28" s="6" t="n">
        <v>117659</v>
      </c>
    </row>
    <row r="29">
      <c r="A29" s="4" t="inlineStr">
        <is>
          <t>Earth Property Holdings LLC [Member] | License Agreement [Member]</t>
        </is>
      </c>
    </row>
    <row r="30">
      <c r="A30" s="4" t="inlineStr">
        <is>
          <t>Accrued royalties</t>
        </is>
      </c>
      <c r="C30" s="5" t="n">
        <v>37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4" customWidth="1" min="5" max="5"/>
    <col width="14" customWidth="1" min="6" max="6"/>
    <col width="14" customWidth="1" min="7" max="7"/>
  </cols>
  <sheetData>
    <row r="1">
      <c r="A1" s="1" t="inlineStr">
        <is>
          <t>Debentures, Convertible Bridge Notes, and Notes Payable (Details Narrative) - USD ($)</t>
        </is>
      </c>
      <c r="B1" s="2" t="inlineStr">
        <is>
          <t>Dec. 28, 2020</t>
        </is>
      </c>
      <c r="C1" s="2" t="inlineStr">
        <is>
          <t>Apr. 14, 2020</t>
        </is>
      </c>
      <c r="D1" s="2" t="inlineStr">
        <is>
          <t>Jun. 30, 2018</t>
        </is>
      </c>
      <c r="E1" s="2" t="inlineStr">
        <is>
          <t>Nov. 30, 2020</t>
        </is>
      </c>
      <c r="F1" s="2" t="inlineStr">
        <is>
          <t>Dec. 31, 2020</t>
        </is>
      </c>
      <c r="G1" s="2" t="inlineStr">
        <is>
          <t>Dec. 31, 2019</t>
        </is>
      </c>
    </row>
    <row r="2">
      <c r="A2" s="4" t="inlineStr">
        <is>
          <t>Debt conversion into shares</t>
        </is>
      </c>
      <c r="F2" s="6" t="n">
        <v>534815</v>
      </c>
    </row>
    <row r="3">
      <c r="A3" s="4" t="inlineStr">
        <is>
          <t>Conversion price per share</t>
        </is>
      </c>
      <c r="F3" s="9" t="n">
        <v>0.22</v>
      </c>
    </row>
    <row r="4">
      <c r="A4" s="4" t="inlineStr">
        <is>
          <t>Debt conversion, value</t>
        </is>
      </c>
      <c r="F4" s="5" t="n">
        <v>3441401</v>
      </c>
    </row>
    <row r="5">
      <c r="A5" s="4" t="inlineStr">
        <is>
          <t>Procceds from convertible debt</t>
        </is>
      </c>
      <c r="F5" s="4" t="inlineStr">
        <is>
          <t xml:space="preserve"> </t>
        </is>
      </c>
      <c r="G5" s="5" t="n">
        <v>30000</v>
      </c>
    </row>
    <row r="6">
      <c r="A6" s="4" t="inlineStr">
        <is>
          <t>Change in fair value of convertible bridge notes</t>
        </is>
      </c>
      <c r="F6" s="6" t="n">
        <v>-3170236</v>
      </c>
      <c r="G6" s="6" t="n">
        <v>1057877</v>
      </c>
    </row>
    <row r="7">
      <c r="A7" s="4" t="inlineStr">
        <is>
          <t>Loans payable</t>
        </is>
      </c>
      <c r="F7" s="6" t="n">
        <v>142929</v>
      </c>
    </row>
    <row r="8">
      <c r="A8" s="4" t="inlineStr">
        <is>
          <t>Paycheck Protection Program Loan - current portion</t>
        </is>
      </c>
      <c r="F8" s="6" t="n">
        <v>34163</v>
      </c>
      <c r="G8" s="4" t="inlineStr">
        <is>
          <t xml:space="preserve"> </t>
        </is>
      </c>
    </row>
    <row r="9">
      <c r="A9" s="4" t="inlineStr">
        <is>
          <t>Paycheck Protection Program Loan - net of current portion</t>
        </is>
      </c>
      <c r="F9" s="6" t="n">
        <v>108779</v>
      </c>
      <c r="G9" s="4" t="inlineStr">
        <is>
          <t xml:space="preserve"> </t>
        </is>
      </c>
    </row>
    <row r="10">
      <c r="A10" s="4" t="inlineStr">
        <is>
          <t>Proceeds from related party debt</t>
        </is>
      </c>
      <c r="F10" s="6" t="n">
        <v>338373</v>
      </c>
      <c r="G10" s="6" t="n">
        <v>788500</v>
      </c>
    </row>
    <row r="11">
      <c r="A11" s="4" t="inlineStr">
        <is>
          <t>Loss of notes payable convertible to equity</t>
        </is>
      </c>
      <c r="F11" s="5" t="n">
        <v>27169</v>
      </c>
    </row>
    <row r="12">
      <c r="A12" s="4" t="inlineStr">
        <is>
          <t>Common Stock [Member]</t>
        </is>
      </c>
    </row>
    <row r="13">
      <c r="A13" s="4" t="inlineStr">
        <is>
          <t>Debt conversion into shares</t>
        </is>
      </c>
      <c r="F13" s="6" t="n">
        <v>13312175</v>
      </c>
    </row>
    <row r="14">
      <c r="A14" s="4" t="inlineStr">
        <is>
          <t>Paycheck Protection Program [Member]</t>
        </is>
      </c>
    </row>
    <row r="15">
      <c r="A15" s="4" t="inlineStr">
        <is>
          <t>Debt instrument, interest rate</t>
        </is>
      </c>
      <c r="C15" s="4" t="inlineStr">
        <is>
          <t>1.00%</t>
        </is>
      </c>
    </row>
    <row r="16">
      <c r="A16" s="4" t="inlineStr">
        <is>
          <t>Proceeds from loans</t>
        </is>
      </c>
      <c r="C16" s="5" t="n">
        <v>142942</v>
      </c>
    </row>
    <row r="17">
      <c r="A17" s="4" t="inlineStr">
        <is>
          <t>Debt instrument maturity date</t>
        </is>
      </c>
      <c r="C17" s="4" t="inlineStr">
        <is>
          <t>Apr. 14,
		2022</t>
        </is>
      </c>
    </row>
    <row r="18">
      <c r="A18" s="4" t="inlineStr">
        <is>
          <t>Senior Secured Convertible Debentures [Member]</t>
        </is>
      </c>
    </row>
    <row r="19">
      <c r="A19" s="4" t="inlineStr">
        <is>
          <t>Convertible promissory note</t>
        </is>
      </c>
      <c r="F19" s="5" t="n">
        <v>137500</v>
      </c>
      <c r="G19" s="6" t="n">
        <v>165000</v>
      </c>
    </row>
    <row r="20">
      <c r="A20" s="4" t="inlineStr">
        <is>
          <t>Debt conversion into shares</t>
        </is>
      </c>
      <c r="B20" s="6" t="n">
        <v>27500</v>
      </c>
      <c r="F20" s="6" t="n">
        <v>125000</v>
      </c>
    </row>
    <row r="21">
      <c r="A21" s="4" t="inlineStr">
        <is>
          <t>Conversion price per share</t>
        </is>
      </c>
      <c r="B21" s="9" t="n">
        <v>0.22</v>
      </c>
    </row>
    <row r="22">
      <c r="A22" s="4" t="inlineStr">
        <is>
          <t>Debt conversion, value</t>
        </is>
      </c>
      <c r="F22" s="5" t="n">
        <v>41250</v>
      </c>
    </row>
    <row r="23">
      <c r="A23" s="4" t="inlineStr">
        <is>
          <t>Bridge Offering [Member] | In 2017 and 2018 [Member]</t>
        </is>
      </c>
    </row>
    <row r="24">
      <c r="A24" s="4" t="inlineStr">
        <is>
          <t>Procceds from convertible debt</t>
        </is>
      </c>
      <c r="F24" s="6" t="n">
        <v>2771908</v>
      </c>
    </row>
    <row r="25">
      <c r="A25" s="4" t="inlineStr">
        <is>
          <t>Bridge Offering [Member] | In 2017 and 2018 [Member] | Three Directors [Member]</t>
        </is>
      </c>
    </row>
    <row r="26">
      <c r="A26" s="4" t="inlineStr">
        <is>
          <t>Debt conversion, value</t>
        </is>
      </c>
      <c r="F26" s="6" t="n">
        <v>156368</v>
      </c>
    </row>
    <row r="27">
      <c r="A27" s="4" t="inlineStr">
        <is>
          <t>Bridge Offering [Member] | In 2017 and 2018 [Member] | One Shareholder [Member]</t>
        </is>
      </c>
    </row>
    <row r="28">
      <c r="A28" s="4" t="inlineStr">
        <is>
          <t>Debt conversion, value</t>
        </is>
      </c>
      <c r="F28" s="5" t="n">
        <v>11784</v>
      </c>
    </row>
    <row r="29">
      <c r="A29" s="4" t="inlineStr">
        <is>
          <t>Follow-On Bridge Offering [Member]</t>
        </is>
      </c>
    </row>
    <row r="30">
      <c r="A30" s="4" t="inlineStr">
        <is>
          <t>Debt conversion into shares</t>
        </is>
      </c>
      <c r="D30" s="6" t="n">
        <v>24538</v>
      </c>
    </row>
    <row r="31">
      <c r="A31" s="4" t="inlineStr">
        <is>
          <t>Debt conversion, value</t>
        </is>
      </c>
      <c r="D31" s="5" t="n">
        <v>50000</v>
      </c>
    </row>
    <row r="32">
      <c r="A32" s="4" t="inlineStr">
        <is>
          <t>Accrued interest</t>
        </is>
      </c>
      <c r="D32" s="5" t="n">
        <v>7664</v>
      </c>
    </row>
    <row r="33">
      <c r="A33" s="4" t="inlineStr">
        <is>
          <t>Annual interest rate, description</t>
        </is>
      </c>
      <c r="D33" s="4" t="inlineStr">
        <is>
          <t>One of the original Bridge Notes for $50,000 plus $7,664 accrued interest was converted by its holder into 24,538613,451 shares of common stock. Maturity for the Bridge Notes was 36 months from issuance (24 months for the Bridge Notes issued in 2018 and 2019) with 15% annual interest which is capitalized each year into the principal of the Bridge Notes and paid in kind.</t>
        </is>
      </c>
    </row>
    <row r="34">
      <c r="A34" s="4" t="inlineStr">
        <is>
          <t>Follow-On Bridge Offering [Member] | Investors [Member]</t>
        </is>
      </c>
    </row>
    <row r="35">
      <c r="A35" s="4" t="inlineStr">
        <is>
          <t>Bridge offering amount</t>
        </is>
      </c>
      <c r="G35" s="6" t="n">
        <v>30000</v>
      </c>
    </row>
    <row r="36">
      <c r="A36" s="4" t="inlineStr">
        <is>
          <t>Bridge Notes [Member]</t>
        </is>
      </c>
    </row>
    <row r="37">
      <c r="A37" s="4" t="inlineStr">
        <is>
          <t>Debt conversion into shares</t>
        </is>
      </c>
      <c r="F37" s="6" t="n">
        <v>13312175</v>
      </c>
    </row>
    <row r="38">
      <c r="A38" s="4" t="inlineStr">
        <is>
          <t>Debt conversion, value</t>
        </is>
      </c>
      <c r="F38" s="5" t="n">
        <v>3017499</v>
      </c>
    </row>
    <row r="39">
      <c r="A39" s="4" t="inlineStr">
        <is>
          <t>Debt, term</t>
        </is>
      </c>
      <c r="F39" s="4" t="inlineStr">
        <is>
          <t>36 months</t>
        </is>
      </c>
    </row>
    <row r="40">
      <c r="A40" s="4" t="inlineStr">
        <is>
          <t>Debt principal and accrued capitalized interest</t>
        </is>
      </c>
      <c r="F40" s="5" t="n">
        <v>1400000</v>
      </c>
    </row>
    <row r="41">
      <c r="A41" s="4" t="inlineStr">
        <is>
          <t>Loss on extinguishment of debt</t>
        </is>
      </c>
      <c r="F41" s="6" t="n">
        <v>495320</v>
      </c>
    </row>
    <row r="42">
      <c r="A42" s="4" t="inlineStr">
        <is>
          <t>Bridge Notes [Member] | Common Stock [Member]</t>
        </is>
      </c>
    </row>
    <row r="43">
      <c r="A43" s="4" t="inlineStr">
        <is>
          <t>Debt conversion, value</t>
        </is>
      </c>
      <c r="F43" s="6" t="n">
        <v>495320</v>
      </c>
    </row>
    <row r="44">
      <c r="A44" s="4" t="inlineStr">
        <is>
          <t>Bridge Notes [Member] | Holders [Member]</t>
        </is>
      </c>
    </row>
    <row r="45">
      <c r="A45" s="4" t="inlineStr">
        <is>
          <t>Debt principal and accrued interest</t>
        </is>
      </c>
      <c r="F45" s="6" t="n">
        <v>2900000</v>
      </c>
    </row>
    <row r="46">
      <c r="A46" s="4" t="inlineStr">
        <is>
          <t>Bridge Notes [Member] | Related Parties [Member]</t>
        </is>
      </c>
    </row>
    <row r="47">
      <c r="A47" s="4" t="inlineStr">
        <is>
          <t>Debt principal and accrued interest</t>
        </is>
      </c>
      <c r="F47" s="5" t="n">
        <v>413469</v>
      </c>
    </row>
    <row r="48">
      <c r="A48" s="4" t="inlineStr">
        <is>
          <t>2018 and 2019 Bridge Notes [Member]</t>
        </is>
      </c>
    </row>
    <row r="49">
      <c r="A49" s="4" t="inlineStr">
        <is>
          <t>Debt, term</t>
        </is>
      </c>
      <c r="F49" s="4" t="inlineStr">
        <is>
          <t>24 months</t>
        </is>
      </c>
    </row>
    <row r="50">
      <c r="A50" s="4" t="inlineStr">
        <is>
          <t>Convertible Promissory Notes [Member]</t>
        </is>
      </c>
    </row>
    <row r="51">
      <c r="A51" s="4" t="inlineStr">
        <is>
          <t>Fair value of convertible bridge notes</t>
        </is>
      </c>
      <c r="F51" s="5" t="n">
        <v>3598000</v>
      </c>
      <c r="G51" s="6" t="n">
        <v>2981000</v>
      </c>
    </row>
    <row r="52">
      <c r="A52" s="4" t="inlineStr">
        <is>
          <t>Convertible bridge notes, principal amount due</t>
        </is>
      </c>
      <c r="F52" s="6" t="n">
        <v>836878</v>
      </c>
      <c r="G52" s="6" t="n">
        <v>2801908</v>
      </c>
    </row>
    <row r="53">
      <c r="A53" s="4" t="inlineStr">
        <is>
          <t>Change in fair value of convertible bridge notes</t>
        </is>
      </c>
      <c r="F53" s="5" t="n">
        <v>-3170236</v>
      </c>
      <c r="G53" s="5" t="n">
        <v>1057877</v>
      </c>
    </row>
    <row r="54">
      <c r="A54" s="4" t="inlineStr">
        <is>
          <t>Promissory Note [Member] | Common Stock [Member]</t>
        </is>
      </c>
    </row>
    <row r="55">
      <c r="A55" s="4" t="inlineStr">
        <is>
          <t>Debt conversion into shares</t>
        </is>
      </c>
      <c r="F55" s="6" t="n">
        <v>93686</v>
      </c>
    </row>
    <row r="56">
      <c r="A56" s="4" t="inlineStr">
        <is>
          <t>Promissory Note [Member] | Series B Preferred Stock [Member]</t>
        </is>
      </c>
    </row>
    <row r="57">
      <c r="A57" s="4" t="inlineStr">
        <is>
          <t>Debt conversion into shares</t>
        </is>
      </c>
      <c r="F57" s="6" t="n">
        <v>156</v>
      </c>
    </row>
    <row r="58">
      <c r="A58" s="4" t="inlineStr">
        <is>
          <t>Convertible bridge notes, principal amount due</t>
        </is>
      </c>
      <c r="F58" s="5" t="n">
        <v>151000</v>
      </c>
    </row>
    <row r="59">
      <c r="A59" s="4" t="inlineStr">
        <is>
          <t>Debt interest amount</t>
        </is>
      </c>
      <c r="F59" s="5" t="n">
        <v>5611</v>
      </c>
    </row>
    <row r="60">
      <c r="A60" s="4" t="inlineStr">
        <is>
          <t>Promissory Note [Member] | Unrelated Third Party [Member]</t>
        </is>
      </c>
    </row>
    <row r="61">
      <c r="A61" s="4" t="inlineStr">
        <is>
          <t>Debt instrument, interest rate</t>
        </is>
      </c>
      <c r="E61" s="4" t="inlineStr">
        <is>
          <t>8.00%</t>
        </is>
      </c>
    </row>
    <row r="62">
      <c r="A62" s="4" t="inlineStr">
        <is>
          <t>Proceeds from related party debt</t>
        </is>
      </c>
      <c r="E62" s="5" t="n">
        <v>17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7" customWidth="1" min="2" max="2"/>
    <col width="17" customWidth="1" min="3" max="3"/>
  </cols>
  <sheetData>
    <row r="1">
      <c r="A1" s="1" t="inlineStr">
        <is>
          <t>Fair Value Measurement (Details Narrative)</t>
        </is>
      </c>
      <c r="B1" s="2" t="inlineStr">
        <is>
          <t>12 Months Ended</t>
        </is>
      </c>
    </row>
    <row r="2">
      <c r="B2" s="2" t="inlineStr">
        <is>
          <t>Dec. 31, 2020</t>
        </is>
      </c>
      <c r="C2" s="2" t="inlineStr">
        <is>
          <t>Dec. 31, 2019</t>
        </is>
      </c>
    </row>
    <row r="3">
      <c r="A3" s="4" t="inlineStr">
        <is>
          <t>Dividend Yield [Member]</t>
        </is>
      </c>
    </row>
    <row r="4">
      <c r="A4" s="4" t="inlineStr">
        <is>
          <t>Convertible debt, measurement input percentage</t>
        </is>
      </c>
      <c r="B4" s="6" t="n">
        <v>0</v>
      </c>
      <c r="C4" s="6" t="n">
        <v>0</v>
      </c>
    </row>
    <row r="5">
      <c r="A5" s="4" t="inlineStr">
        <is>
          <t>Price Volatility [Member]</t>
        </is>
      </c>
    </row>
    <row r="6">
      <c r="A6" s="4" t="inlineStr">
        <is>
          <t>Convertible debt, measurement input percentage</t>
        </is>
      </c>
      <c r="B6" s="11" t="n">
        <v>66.7</v>
      </c>
      <c r="C6" s="11" t="n">
        <v>160.8</v>
      </c>
    </row>
    <row r="7">
      <c r="A7" s="4" t="inlineStr">
        <is>
          <t>Risk Free Interest Rate [Member]</t>
        </is>
      </c>
    </row>
    <row r="8">
      <c r="A8" s="4" t="inlineStr">
        <is>
          <t>Convertible debt, measurement input percentage</t>
        </is>
      </c>
      <c r="B8" s="10" t="n">
        <v>0.09</v>
      </c>
      <c r="C8" s="10" t="n">
        <v>1.55</v>
      </c>
    </row>
    <row r="9">
      <c r="A9" s="4" t="inlineStr">
        <is>
          <t>Expected Term [Member]</t>
        </is>
      </c>
    </row>
    <row r="10">
      <c r="A10" s="4" t="inlineStr">
        <is>
          <t>Convertible debt, measurement expected term</t>
        </is>
      </c>
      <c r="B10" s="4" t="inlineStr">
        <is>
          <t>2 months 30 days</t>
        </is>
      </c>
      <c r="C10" s="4" t="inlineStr">
        <is>
          <t>2 months 30 days</t>
        </is>
      </c>
    </row>
    <row r="11">
      <c r="A11" s="4" t="inlineStr">
        <is>
          <t>Discount Rate [Member]</t>
        </is>
      </c>
    </row>
    <row r="12">
      <c r="A12" s="4" t="inlineStr">
        <is>
          <t>Convertible debt, measurement input percentage</t>
        </is>
      </c>
      <c r="B12" s="6" t="n">
        <v>20</v>
      </c>
      <c r="C12" s="6" t="n">
        <v>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Liabilities Measured at Fair Value (Details) - USD ($)</t>
        </is>
      </c>
      <c r="B1" s="2" t="inlineStr">
        <is>
          <t>Dec. 31, 2020</t>
        </is>
      </c>
      <c r="C1" s="2" t="inlineStr">
        <is>
          <t>Dec. 31, 2019</t>
        </is>
      </c>
    </row>
    <row r="2">
      <c r="A2" s="4" t="inlineStr">
        <is>
          <t>Convertible Bridge Notes</t>
        </is>
      </c>
      <c r="B2" s="5" t="n">
        <v>3598000</v>
      </c>
      <c r="C2" s="5" t="n">
        <v>2473000</v>
      </c>
    </row>
    <row r="3">
      <c r="A3" s="4" t="inlineStr">
        <is>
          <t>Total</t>
        </is>
      </c>
      <c r="B3" s="6" t="n">
        <v>3598000</v>
      </c>
      <c r="C3" s="6" t="n">
        <v>2473000</v>
      </c>
    </row>
    <row r="4">
      <c r="A4" s="4" t="inlineStr">
        <is>
          <t>Level 1 [Member]</t>
        </is>
      </c>
    </row>
    <row r="5">
      <c r="A5" s="4" t="inlineStr">
        <is>
          <t>Convertible Bridge Notes</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Level 2 [Member]</t>
        </is>
      </c>
    </row>
    <row r="8">
      <c r="A8" s="4" t="inlineStr">
        <is>
          <t>Convertible Bridge Note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Level 3 [Member]</t>
        </is>
      </c>
    </row>
    <row r="11">
      <c r="A11" s="4" t="inlineStr">
        <is>
          <t>Convertible Bridge Notes</t>
        </is>
      </c>
      <c r="B11" s="4" t="inlineStr">
        <is>
          <t xml:space="preserve"> </t>
        </is>
      </c>
      <c r="C11" s="6" t="n">
        <v>2473000</v>
      </c>
    </row>
    <row r="12">
      <c r="A12" s="4" t="inlineStr">
        <is>
          <t>Total</t>
        </is>
      </c>
      <c r="B12" s="4" t="inlineStr">
        <is>
          <t xml:space="preserve"> </t>
        </is>
      </c>
      <c r="C12" s="5" t="n">
        <v>247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4" t="inlineStr">
        <is>
          <t xml:space="preserve"> </t>
        </is>
      </c>
      <c r="C4" s="4" t="inlineStr">
        <is>
          <t xml:space="preserve"> </t>
        </is>
      </c>
    </row>
    <row r="5">
      <c r="A5" s="3" t="inlineStr">
        <is>
          <t>OPERATING EXPENSES FROM CONTINUED OPERATIONS</t>
        </is>
      </c>
    </row>
    <row r="6">
      <c r="A6" s="4" t="inlineStr">
        <is>
          <t>Payroll and related expenses</t>
        </is>
      </c>
      <c r="B6" s="6" t="n">
        <v>372938</v>
      </c>
      <c r="C6" s="6" t="n">
        <v>650160</v>
      </c>
    </row>
    <row r="7">
      <c r="A7" s="4" t="inlineStr">
        <is>
          <t>Professional fees</t>
        </is>
      </c>
      <c r="B7" s="6" t="n">
        <v>442795</v>
      </c>
      <c r="C7" s="6" t="n">
        <v>437282</v>
      </c>
    </row>
    <row r="8">
      <c r="A8" s="4" t="inlineStr">
        <is>
          <t>General and administrative</t>
        </is>
      </c>
      <c r="B8" s="6" t="n">
        <v>146207</v>
      </c>
      <c r="C8" s="6" t="n">
        <v>42251</v>
      </c>
    </row>
    <row r="9">
      <c r="A9" s="4" t="inlineStr">
        <is>
          <t>Research and development expenses</t>
        </is>
      </c>
      <c r="B9" s="6" t="n">
        <v>362456</v>
      </c>
      <c r="C9" s="4" t="inlineStr">
        <is>
          <t xml:space="preserve"> </t>
        </is>
      </c>
    </row>
    <row r="10">
      <c r="A10" s="4" t="inlineStr">
        <is>
          <t>Total Operating Expenses</t>
        </is>
      </c>
      <c r="B10" s="6" t="n">
        <v>1324396</v>
      </c>
      <c r="C10" s="6" t="n">
        <v>1129693</v>
      </c>
    </row>
    <row r="11">
      <c r="A11" s="4" t="inlineStr">
        <is>
          <t>LOSS FROM CONTINUING OPERATIONS</t>
        </is>
      </c>
      <c r="B11" s="6" t="n">
        <v>-1324396</v>
      </c>
      <c r="C11" s="6" t="n">
        <v>-1129693</v>
      </c>
    </row>
    <row r="12">
      <c r="A12" s="3" t="inlineStr">
        <is>
          <t>OTHER INCOME (EXPENSE) FROM CONTINUING OPERATIONS</t>
        </is>
      </c>
    </row>
    <row r="13">
      <c r="A13" s="4" t="inlineStr">
        <is>
          <t>Financing costs including interest</t>
        </is>
      </c>
      <c r="B13" s="6" t="n">
        <v>-490402</v>
      </c>
      <c r="C13" s="6" t="n">
        <v>-540877</v>
      </c>
    </row>
    <row r="14">
      <c r="A14" s="4" t="inlineStr">
        <is>
          <t>Change in fair value of convertible bridge notes</t>
        </is>
      </c>
      <c r="B14" s="6" t="n">
        <v>-3170236</v>
      </c>
      <c r="C14" s="6" t="n">
        <v>1057877</v>
      </c>
    </row>
    <row r="15">
      <c r="A15" s="4" t="inlineStr">
        <is>
          <t>Loss on equity method investment</t>
        </is>
      </c>
      <c r="B15" s="4" t="inlineStr">
        <is>
          <t xml:space="preserve"> </t>
        </is>
      </c>
      <c r="C15" s="6" t="n">
        <v>-21588</v>
      </c>
    </row>
    <row r="16">
      <c r="A16" s="4" t="inlineStr">
        <is>
          <t>Loss on convertible debt and other liabilities converted to equity</t>
        </is>
      </c>
      <c r="B16" s="6" t="n">
        <v>-834903</v>
      </c>
      <c r="C16" s="4" t="inlineStr">
        <is>
          <t xml:space="preserve"> </t>
        </is>
      </c>
    </row>
    <row r="17">
      <c r="A17" s="4" t="inlineStr">
        <is>
          <t>Total Other (Expense) Income</t>
        </is>
      </c>
      <c r="B17" s="6" t="n">
        <v>-4495541</v>
      </c>
      <c r="C17" s="6" t="n">
        <v>495412</v>
      </c>
    </row>
    <row r="18">
      <c r="A18" s="4" t="inlineStr">
        <is>
          <t>Loss from continuing operations before income taxes</t>
        </is>
      </c>
      <c r="B18" s="6" t="n">
        <v>-5819937</v>
      </c>
      <c r="C18" s="6" t="n">
        <v>-634281</v>
      </c>
    </row>
    <row r="19">
      <c r="A19" s="4" t="inlineStr">
        <is>
          <t>INCOME TAXES</t>
        </is>
      </c>
      <c r="B19" s="4" t="inlineStr">
        <is>
          <t xml:space="preserve"> </t>
        </is>
      </c>
      <c r="C19" s="4" t="inlineStr">
        <is>
          <t xml:space="preserve"> </t>
        </is>
      </c>
    </row>
    <row r="20">
      <c r="A20" s="4" t="inlineStr">
        <is>
          <t>Loss from continuing operations</t>
        </is>
      </c>
      <c r="B20" s="6" t="n">
        <v>-5819937</v>
      </c>
      <c r="C20" s="6" t="n">
        <v>-634281</v>
      </c>
    </row>
    <row r="21">
      <c r="A21" s="3" t="inlineStr">
        <is>
          <t>DISCONTINUED OPERATIONS:</t>
        </is>
      </c>
    </row>
    <row r="22">
      <c r="A22" s="4" t="inlineStr">
        <is>
          <t>Income (Loss) from discontinued operations before income taxes</t>
        </is>
      </c>
      <c r="B22" s="6" t="n">
        <v>957254</v>
      </c>
      <c r="C22" s="6" t="n">
        <v>-47698</v>
      </c>
    </row>
    <row r="23">
      <c r="A23" s="4" t="inlineStr">
        <is>
          <t>INCOME TAXES</t>
        </is>
      </c>
      <c r="B23" s="4" t="inlineStr">
        <is>
          <t xml:space="preserve"> </t>
        </is>
      </c>
      <c r="C23" s="4" t="inlineStr">
        <is>
          <t xml:space="preserve"> </t>
        </is>
      </c>
    </row>
    <row r="24">
      <c r="A24" s="4" t="inlineStr">
        <is>
          <t>Income (Loss) from discontinued operations</t>
        </is>
      </c>
      <c r="B24" s="6" t="n">
        <v>957254</v>
      </c>
      <c r="C24" s="6" t="n">
        <v>-47698</v>
      </c>
    </row>
    <row r="25">
      <c r="A25" s="4" t="inlineStr">
        <is>
          <t>NET LOSS</t>
        </is>
      </c>
      <c r="B25" s="6" t="n">
        <v>-4862683</v>
      </c>
      <c r="C25" s="6" t="n">
        <v>-681979</v>
      </c>
    </row>
    <row r="26">
      <c r="A26" s="3" t="inlineStr">
        <is>
          <t>PREFERRED STOCK</t>
        </is>
      </c>
    </row>
    <row r="27">
      <c r="A27" s="4" t="inlineStr">
        <is>
          <t>Series A convertible contractual dividends</t>
        </is>
      </c>
      <c r="B27" s="6" t="n">
        <v>-35440</v>
      </c>
      <c r="C27" s="6" t="n">
        <v>-36000</v>
      </c>
    </row>
    <row r="28">
      <c r="A28" s="4" t="inlineStr">
        <is>
          <t>NET LOSS PER SHARE ATTRIBUTABLE TO COMMON STOCKHOLDERS</t>
        </is>
      </c>
      <c r="B28" s="5" t="n">
        <v>-4898123</v>
      </c>
      <c r="C28" s="5" t="n">
        <v>-717979</v>
      </c>
    </row>
    <row r="29">
      <c r="A29" s="3" t="inlineStr">
        <is>
          <t>NET LOSS ATTRIBUTABLE TO COMMON STOCKHOLDERS: BASIC AND DILUTED:</t>
        </is>
      </c>
    </row>
    <row r="30">
      <c r="A30" s="4" t="inlineStr">
        <is>
          <t>CONTINUING OPERATIONS</t>
        </is>
      </c>
      <c r="B30" s="9" t="n">
        <v>-1.06</v>
      </c>
      <c r="C30" s="9" t="n">
        <v>-0.32</v>
      </c>
    </row>
    <row r="31">
      <c r="A31" s="4" t="inlineStr">
        <is>
          <t>DISCONTINUED OPERATIONS</t>
        </is>
      </c>
      <c r="B31" s="10" t="n">
        <v>0.17</v>
      </c>
      <c r="C31" s="10" t="n">
        <v>-0.02</v>
      </c>
    </row>
    <row r="32">
      <c r="A32" s="4" t="inlineStr">
        <is>
          <t>Earnings Per Share, Basic and Diluted</t>
        </is>
      </c>
      <c r="B32" s="9" t="n">
        <v>-0.88</v>
      </c>
      <c r="C32" s="9" t="n">
        <v>-0.34</v>
      </c>
    </row>
    <row r="33">
      <c r="A33" s="4" t="inlineStr">
        <is>
          <t>WEIGHTED AVERAGE NUMBER OF COMMON SHARES OUTSTANDING: BASIC AND DILUTED</t>
        </is>
      </c>
      <c r="B33" s="6" t="n">
        <v>5522771</v>
      </c>
      <c r="C33" s="6" t="n">
        <v>20798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Reconciliation of Level 3 Conversion Option Liability (Details) - USD ($)</t>
        </is>
      </c>
      <c r="B1" s="2" t="inlineStr">
        <is>
          <t>12 Months Ended</t>
        </is>
      </c>
    </row>
    <row r="2">
      <c r="B2" s="2" t="inlineStr">
        <is>
          <t>Dec. 31, 2020</t>
        </is>
      </c>
      <c r="C2" s="2" t="inlineStr">
        <is>
          <t>Dec. 31, 2019</t>
        </is>
      </c>
    </row>
    <row r="3">
      <c r="A3" s="3" t="inlineStr">
        <is>
          <t>Fair Value Disclosures [Abstract]</t>
        </is>
      </c>
    </row>
    <row r="4">
      <c r="A4" s="4" t="inlineStr">
        <is>
          <t>Fair value beginning</t>
        </is>
      </c>
      <c r="B4" s="5" t="n">
        <v>2473000</v>
      </c>
      <c r="C4" s="5" t="n">
        <v>2960000</v>
      </c>
    </row>
    <row r="5">
      <c r="A5" s="4" t="inlineStr">
        <is>
          <t>Issuances of debt</t>
        </is>
      </c>
      <c r="C5" s="6" t="n">
        <v>30000</v>
      </c>
    </row>
    <row r="6">
      <c r="A6" s="4" t="inlineStr">
        <is>
          <t>Accrued interest</t>
        </is>
      </c>
      <c r="B6" s="6" t="n">
        <v>485336</v>
      </c>
      <c r="C6" s="6" t="n">
        <v>535877</v>
      </c>
    </row>
    <row r="7">
      <c r="A7" s="4" t="inlineStr">
        <is>
          <t>Conversions of debt and accrued interest to shares of common stock</t>
        </is>
      </c>
      <c r="B7" s="6" t="n">
        <v>-25305722</v>
      </c>
    </row>
    <row r="8">
      <c r="A8" s="4" t="inlineStr">
        <is>
          <t>Amortization of debt issuance costs</t>
        </is>
      </c>
      <c r="B8" s="4" t="inlineStr">
        <is>
          <t xml:space="preserve"> </t>
        </is>
      </c>
      <c r="C8" s="6" t="n">
        <v>5000</v>
      </c>
    </row>
    <row r="9">
      <c r="A9" s="4" t="inlineStr">
        <is>
          <t>Net unrealized gain on convertible bridge notes</t>
        </is>
      </c>
      <c r="B9" s="6" t="n">
        <v>31702306</v>
      </c>
      <c r="C9" s="6" t="n">
        <v>-1057877</v>
      </c>
    </row>
    <row r="10">
      <c r="A10" s="4" t="inlineStr">
        <is>
          <t>Fair value, end</t>
        </is>
      </c>
      <c r="B10" s="5" t="n">
        <v>3598000</v>
      </c>
      <c r="C10" s="5" t="n">
        <v>247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 (Details) - USD ($)</t>
        </is>
      </c>
      <c r="B1" s="2" t="inlineStr">
        <is>
          <t>12 Months Ended</t>
        </is>
      </c>
    </row>
    <row r="2">
      <c r="B2" s="2" t="inlineStr">
        <is>
          <t>Dec. 31, 2020</t>
        </is>
      </c>
      <c r="C2" s="2" t="inlineStr">
        <is>
          <t>Dec. 31, 2019</t>
        </is>
      </c>
    </row>
    <row r="3">
      <c r="A3" s="3" t="inlineStr">
        <is>
          <t>Discontinued Operations and Disposal Groups [Abstract]</t>
        </is>
      </c>
    </row>
    <row r="4">
      <c r="A4" s="4" t="inlineStr">
        <is>
          <t>Accounts payable and accrued expenses</t>
        </is>
      </c>
      <c r="B4" s="4" t="inlineStr">
        <is>
          <t xml:space="preserve"> </t>
        </is>
      </c>
      <c r="C4" s="5" t="n">
        <v>15000</v>
      </c>
    </row>
    <row r="5">
      <c r="A5" s="4" t="inlineStr">
        <is>
          <t>Accrued interest - related parties</t>
        </is>
      </c>
      <c r="B5" s="4" t="inlineStr">
        <is>
          <t xml:space="preserve"> </t>
        </is>
      </c>
      <c r="C5" s="6" t="n">
        <v>15426</v>
      </c>
    </row>
    <row r="6">
      <c r="A6" s="4" t="inlineStr">
        <is>
          <t>Notes payable - related parties</t>
        </is>
      </c>
      <c r="B6" s="4" t="inlineStr">
        <is>
          <t xml:space="preserve"> </t>
        </is>
      </c>
      <c r="C6" s="6" t="n">
        <v>788500</v>
      </c>
    </row>
    <row r="7">
      <c r="A7" s="4" t="inlineStr">
        <is>
          <t>Total liabilities included in the liabilities held for disposal</t>
        </is>
      </c>
      <c r="B7" s="4" t="inlineStr">
        <is>
          <t xml:space="preserve"> </t>
        </is>
      </c>
      <c r="C7" s="6" t="n">
        <v>818926</v>
      </c>
    </row>
    <row r="8">
      <c r="A8" s="4" t="inlineStr">
        <is>
          <t>REVENUES</t>
        </is>
      </c>
      <c r="B8" s="6" t="n">
        <v>541200</v>
      </c>
      <c r="C8" s="6" t="n">
        <v>916667</v>
      </c>
    </row>
    <row r="9">
      <c r="A9" s="4" t="inlineStr">
        <is>
          <t>Payroll and related expenses</t>
        </is>
      </c>
      <c r="B9" s="6" t="n">
        <v>515741</v>
      </c>
      <c r="C9" s="6" t="n">
        <v>835183</v>
      </c>
    </row>
    <row r="10">
      <c r="A10" s="4" t="inlineStr">
        <is>
          <t>Professional fees</t>
        </is>
      </c>
      <c r="B10" s="4" t="inlineStr">
        <is>
          <t xml:space="preserve"> </t>
        </is>
      </c>
      <c r="C10" s="6" t="n">
        <v>7500</v>
      </c>
    </row>
    <row r="11">
      <c r="A11" s="4" t="inlineStr">
        <is>
          <t>General and administrative</t>
        </is>
      </c>
      <c r="B11" s="6" t="n">
        <v>53398</v>
      </c>
      <c r="C11" s="6" t="n">
        <v>106256</v>
      </c>
    </row>
    <row r="12">
      <c r="A12" s="4" t="inlineStr">
        <is>
          <t>Total Operating Expenses</t>
        </is>
      </c>
      <c r="B12" s="6" t="n">
        <v>569139</v>
      </c>
      <c r="C12" s="6" t="n">
        <v>948939</v>
      </c>
    </row>
    <row r="13">
      <c r="A13" s="4" t="inlineStr">
        <is>
          <t>Financing costs including interest</t>
        </is>
      </c>
      <c r="B13" s="6" t="n">
        <v>46967</v>
      </c>
      <c r="C13" s="6" t="n">
        <v>15426</v>
      </c>
    </row>
    <row r="14">
      <c r="A14" s="4" t="inlineStr">
        <is>
          <t>Gain on debt extinguishment</t>
        </is>
      </c>
      <c r="B14" s="6" t="n">
        <v>-1032160</v>
      </c>
      <c r="C14" s="4" t="inlineStr">
        <is>
          <t xml:space="preserve"> </t>
        </is>
      </c>
    </row>
    <row r="15">
      <c r="A15" s="4" t="inlineStr">
        <is>
          <t>INCOME (LOSS) FROM DISCONTINUED OPERATIONS</t>
        </is>
      </c>
      <c r="B15" s="6" t="n">
        <v>957254</v>
      </c>
      <c r="C15" s="6" t="n">
        <v>-47698</v>
      </c>
    </row>
    <row r="16">
      <c r="A16" s="4" t="inlineStr">
        <is>
          <t>Net Income (Loss) from Discontinued Operations</t>
        </is>
      </c>
      <c r="B16" s="6" t="n">
        <v>957254</v>
      </c>
      <c r="C16" s="6" t="n">
        <v>-47698</v>
      </c>
    </row>
    <row r="17">
      <c r="A17" s="4" t="inlineStr">
        <is>
          <t>Gain on forgiveness or assumption of promissory notes and accrued expenses</t>
        </is>
      </c>
      <c r="B17" s="6" t="n">
        <v>-1032160</v>
      </c>
      <c r="C17" s="4" t="inlineStr">
        <is>
          <t xml:space="preserve"> </t>
        </is>
      </c>
    </row>
    <row r="18">
      <c r="A18" s="4" t="inlineStr">
        <is>
          <t>Increase in accounts payable and accrued expenses</t>
        </is>
      </c>
      <c r="B18" s="6" t="n">
        <v>174690</v>
      </c>
      <c r="C18" s="6" t="n">
        <v>43171</v>
      </c>
    </row>
    <row r="19">
      <c r="A19" s="4" t="inlineStr">
        <is>
          <t>Increase in contract liabilities - related party</t>
        </is>
      </c>
      <c r="B19" s="4" t="inlineStr">
        <is>
          <t xml:space="preserve"> </t>
        </is>
      </c>
      <c r="C19" s="6" t="n">
        <v>-117667</v>
      </c>
    </row>
    <row r="20">
      <c r="A20" s="4" t="inlineStr">
        <is>
          <t>Increase in accrued interest - related party</t>
        </is>
      </c>
      <c r="B20" s="6" t="n">
        <v>50803</v>
      </c>
      <c r="C20" s="6" t="n">
        <v>15426</v>
      </c>
    </row>
    <row r="21">
      <c r="A21" s="4" t="inlineStr">
        <is>
          <t>Net cash used in operating activities</t>
        </is>
      </c>
      <c r="B21" s="6" t="n">
        <v>-5439</v>
      </c>
      <c r="C21" s="6" t="n">
        <v>-134939</v>
      </c>
    </row>
    <row r="22">
      <c r="A22" s="4" t="inlineStr">
        <is>
          <t>Proceeds from promissory notes - related parties</t>
        </is>
      </c>
      <c r="B22" s="6" t="n">
        <v>338373</v>
      </c>
      <c r="C22" s="6" t="n">
        <v>788500</v>
      </c>
    </row>
    <row r="23">
      <c r="A23" s="4" t="inlineStr">
        <is>
          <t>Repayments on promissory notes - related parties</t>
        </is>
      </c>
      <c r="B23" s="6" t="n">
        <v>-1590</v>
      </c>
      <c r="C23" s="4" t="inlineStr">
        <is>
          <t xml:space="preserve"> </t>
        </is>
      </c>
    </row>
    <row r="24">
      <c r="A24" s="4" t="inlineStr">
        <is>
          <t>Net cash provided by financing activities</t>
        </is>
      </c>
      <c r="B24" s="6" t="n">
        <v>336783</v>
      </c>
      <c r="C24" s="6" t="n">
        <v>788500</v>
      </c>
    </row>
    <row r="25">
      <c r="A25" s="4" t="inlineStr">
        <is>
          <t>Net cash provided by discontinued operations</t>
        </is>
      </c>
      <c r="B25" s="5" t="n">
        <v>331344</v>
      </c>
      <c r="C25" s="5" t="n">
        <v>65356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72" customWidth="1" min="5" max="5"/>
    <col width="80" customWidth="1" min="6" max="6"/>
    <col width="14" customWidth="1" min="7" max="7"/>
    <col width="14" customWidth="1" min="8" max="8"/>
  </cols>
  <sheetData>
    <row r="1">
      <c r="A1" s="1" t="inlineStr">
        <is>
          <t>Common Stock, Preferred Stock and Warrants (Details Narrative) - USD ($)</t>
        </is>
      </c>
      <c r="B1" s="2" t="inlineStr">
        <is>
          <t>Dec. 31, 2020</t>
        </is>
      </c>
      <c r="C1" s="2" t="inlineStr">
        <is>
          <t>Dec. 29, 2020</t>
        </is>
      </c>
      <c r="D1" s="2" t="inlineStr">
        <is>
          <t>Dec. 03, 2020</t>
        </is>
      </c>
      <c r="E1" s="2" t="inlineStr">
        <is>
          <t>Sep. 04, 2020</t>
        </is>
      </c>
      <c r="F1" s="2" t="inlineStr">
        <is>
          <t>Dec. 31, 2020</t>
        </is>
      </c>
      <c r="G1" s="2" t="inlineStr">
        <is>
          <t>Dec. 31, 2019</t>
        </is>
      </c>
      <c r="H1" s="2" t="inlineStr">
        <is>
          <t>Dec. 31, 2018</t>
        </is>
      </c>
    </row>
    <row r="2">
      <c r="A2" s="4" t="inlineStr">
        <is>
          <t>Number shares issued during period</t>
        </is>
      </c>
      <c r="F2" s="6" t="n">
        <v>17392343</v>
      </c>
    </row>
    <row r="3">
      <c r="A3" s="4" t="inlineStr">
        <is>
          <t>Debt conversion, value</t>
        </is>
      </c>
      <c r="F3" s="5" t="n">
        <v>3441401</v>
      </c>
    </row>
    <row r="4">
      <c r="A4" s="4" t="inlineStr">
        <is>
          <t>Conversion price per share</t>
        </is>
      </c>
      <c r="B4" s="9" t="n">
        <v>0.22</v>
      </c>
      <c r="F4" s="9" t="n">
        <v>0.22</v>
      </c>
    </row>
    <row r="5">
      <c r="A5" s="4" t="inlineStr">
        <is>
          <t>Description of reverse stock spilt</t>
        </is>
      </c>
      <c r="E5" s="4" t="inlineStr">
        <is>
          <t xml:space="preserve">The Company completed a 25:1 reverse stock split of its common shares. </t>
        </is>
      </c>
      <c r="F5" s="4" t="inlineStr">
        <is>
          <t>The Company also effected a 25:1 reverse stock split</t>
        </is>
      </c>
    </row>
    <row r="6">
      <c r="A6" s="4" t="inlineStr">
        <is>
          <t>Loss on convertible debt and other liabilities converted to equity</t>
        </is>
      </c>
      <c r="F6" s="5" t="n">
        <v>834903</v>
      </c>
      <c r="G6" s="4" t="inlineStr">
        <is>
          <t xml:space="preserve"> </t>
        </is>
      </c>
    </row>
    <row r="7">
      <c r="A7" s="4" t="inlineStr">
        <is>
          <t>Preferred stock, shares issued</t>
        </is>
      </c>
      <c r="B7" s="6" t="n">
        <v>600</v>
      </c>
      <c r="F7" s="6" t="n">
        <v>600</v>
      </c>
      <c r="G7" s="6" t="n">
        <v>600</v>
      </c>
    </row>
    <row r="8">
      <c r="A8" s="4" t="inlineStr">
        <is>
          <t>Preferred stock, shares outstanding</t>
        </is>
      </c>
      <c r="B8" s="6" t="n">
        <v>600</v>
      </c>
      <c r="F8" s="6" t="n">
        <v>600</v>
      </c>
      <c r="G8" s="6" t="n">
        <v>600</v>
      </c>
    </row>
    <row r="9">
      <c r="A9" s="4" t="inlineStr">
        <is>
          <t>Convertible preferred stock conversion price per share</t>
        </is>
      </c>
      <c r="B9" s="9" t="n">
        <v>0.16</v>
      </c>
      <c r="F9" s="9" t="n">
        <v>0.16</v>
      </c>
    </row>
    <row r="10">
      <c r="A10" s="4" t="inlineStr">
        <is>
          <t>Preferred stock dividend percentage</t>
        </is>
      </c>
      <c r="F10" s="4" t="inlineStr">
        <is>
          <t>6.00%</t>
        </is>
      </c>
    </row>
    <row r="11">
      <c r="A11" s="4" t="inlineStr">
        <is>
          <t>Preferred stock liquidation preference equal to aggregate purchase price plus accrued dividends</t>
        </is>
      </c>
      <c r="B11" s="5" t="n">
        <v>600000</v>
      </c>
      <c r="F11" s="5" t="n">
        <v>600000</v>
      </c>
    </row>
    <row r="12">
      <c r="A12" s="4" t="inlineStr">
        <is>
          <t>Number of warrants expired</t>
        </is>
      </c>
      <c r="F12" s="6" t="n">
        <v>46154</v>
      </c>
    </row>
    <row r="13">
      <c r="A13" s="4" t="inlineStr">
        <is>
          <t>Convertible preferred stock consent percentage</t>
        </is>
      </c>
      <c r="F13" s="4" t="inlineStr">
        <is>
          <t>67.00%</t>
        </is>
      </c>
    </row>
    <row r="14">
      <c r="A14" s="4" t="inlineStr">
        <is>
          <t>Redemption term</t>
        </is>
      </c>
      <c r="F14" s="4" t="inlineStr">
        <is>
          <t>2 years</t>
        </is>
      </c>
    </row>
    <row r="15">
      <c r="A15" s="4" t="inlineStr">
        <is>
          <t>Debt conversion into shares</t>
        </is>
      </c>
      <c r="F15" s="6" t="n">
        <v>534815</v>
      </c>
    </row>
    <row r="16">
      <c r="A16" s="4" t="inlineStr">
        <is>
          <t>Subscription receivable</t>
        </is>
      </c>
      <c r="B16" s="5" t="n">
        <v>25000</v>
      </c>
      <c r="F16" s="5" t="n">
        <v>25000</v>
      </c>
      <c r="G16" s="4" t="inlineStr">
        <is>
          <t xml:space="preserve"> </t>
        </is>
      </c>
    </row>
    <row r="17">
      <c r="A17" s="4" t="inlineStr">
        <is>
          <t>Expected term</t>
        </is>
      </c>
      <c r="F17" s="4" t="inlineStr">
        <is>
          <t>5 years</t>
        </is>
      </c>
    </row>
    <row r="18">
      <c r="A18" s="4" t="inlineStr">
        <is>
          <t>Expected dividend yield rate</t>
        </is>
      </c>
      <c r="F18" s="4" t="inlineStr">
        <is>
          <t>0.00%</t>
        </is>
      </c>
    </row>
    <row r="19">
      <c r="A19" s="4" t="inlineStr">
        <is>
          <t>Expected volatility rate</t>
        </is>
      </c>
      <c r="F19" s="4" t="inlineStr">
        <is>
          <t>149.67%</t>
        </is>
      </c>
    </row>
    <row r="20">
      <c r="A20" s="4" t="inlineStr">
        <is>
          <t>Expected risk-free rate</t>
        </is>
      </c>
      <c r="F20" s="4" t="inlineStr">
        <is>
          <t>1.61%</t>
        </is>
      </c>
    </row>
    <row r="21">
      <c r="A21" s="4" t="inlineStr">
        <is>
          <t>Number of warrants</t>
        </is>
      </c>
      <c r="H21" s="6" t="n">
        <v>6000</v>
      </c>
    </row>
    <row r="22">
      <c r="A22" s="4" t="inlineStr">
        <is>
          <t>Exercise price of warrants</t>
        </is>
      </c>
      <c r="H22" s="5" t="n">
        <v>1</v>
      </c>
    </row>
    <row r="23">
      <c r="A23" s="4" t="inlineStr">
        <is>
          <t>Average remaining term in years</t>
        </is>
      </c>
      <c r="H23" s="4" t="inlineStr">
        <is>
          <t>5 years</t>
        </is>
      </c>
    </row>
    <row r="24">
      <c r="A24" s="4" t="inlineStr">
        <is>
          <t>Series B Convertible Preferred Stock [Member]</t>
        </is>
      </c>
    </row>
    <row r="25">
      <c r="A25" s="4" t="inlineStr">
        <is>
          <t>Debt conversion, value</t>
        </is>
      </c>
      <c r="F25" s="5" t="n">
        <v>156000</v>
      </c>
    </row>
    <row r="26">
      <c r="A26" s="4" t="inlineStr">
        <is>
          <t>Preferred stock, shares issued</t>
        </is>
      </c>
      <c r="B26" s="6" t="n">
        <v>2500</v>
      </c>
      <c r="F26" s="6" t="n">
        <v>2500</v>
      </c>
    </row>
    <row r="27">
      <c r="A27" s="4" t="inlineStr">
        <is>
          <t>Preferred stock, shares outstanding</t>
        </is>
      </c>
      <c r="B27" s="6" t="n">
        <v>281</v>
      </c>
      <c r="F27" s="6" t="n">
        <v>281</v>
      </c>
    </row>
    <row r="28">
      <c r="A28" s="4" t="inlineStr">
        <is>
          <t>Convertible preferred stock conversion price per share</t>
        </is>
      </c>
      <c r="B28" s="5" t="n">
        <v>1000</v>
      </c>
      <c r="C28" s="9" t="n">
        <v>0.16</v>
      </c>
      <c r="F28" s="5" t="n">
        <v>1000</v>
      </c>
    </row>
    <row r="29">
      <c r="A29" s="4" t="inlineStr">
        <is>
          <t>Preferred stock dividend percentage</t>
        </is>
      </c>
      <c r="C29" s="4" t="inlineStr">
        <is>
          <t>10.00%</t>
        </is>
      </c>
    </row>
    <row r="30">
      <c r="A30" s="4" t="inlineStr">
        <is>
          <t>Preferred stock liquidation preference equal to aggregate purchase price plus accrued dividends</t>
        </is>
      </c>
      <c r="C30" s="5" t="n">
        <v>1000</v>
      </c>
    </row>
    <row r="31">
      <c r="A31" s="4" t="inlineStr">
        <is>
          <t>Debt conversion into shares</t>
        </is>
      </c>
      <c r="F31" s="6" t="n">
        <v>156</v>
      </c>
    </row>
    <row r="32">
      <c r="A32" s="4" t="inlineStr">
        <is>
          <t>Subscription receivable</t>
        </is>
      </c>
      <c r="B32" s="5" t="n">
        <v>25000</v>
      </c>
      <c r="F32" s="5" t="n">
        <v>25000</v>
      </c>
    </row>
    <row r="33">
      <c r="A33" s="4" t="inlineStr">
        <is>
          <t>Debt conversion description</t>
        </is>
      </c>
      <c r="F33" s="4" t="inlineStr">
        <is>
          <t>As of December 31, 2020, 281 shares of Series B Stock were issued and outstanding in connection with the issuance of 156 shares upon the conversion of a note payable in the amount $156,000, inclusive of unpaid and accrued interest and the sale of 125 shares for total prices of $125,000, $25,000 of which was received in 2021 and recorded as a subscription receivable as of December 31, 2020.</t>
        </is>
      </c>
    </row>
    <row r="34">
      <c r="A34" s="4" t="inlineStr">
        <is>
          <t>Series B Convertible Preferred Stock [Member] | New Capital [Member]</t>
        </is>
      </c>
    </row>
    <row r="35">
      <c r="A35" s="4" t="inlineStr">
        <is>
          <t>Debt conversion, value</t>
        </is>
      </c>
      <c r="F35" s="5" t="n">
        <v>125000</v>
      </c>
    </row>
    <row r="36">
      <c r="A36" s="4" t="inlineStr">
        <is>
          <t>Series B Convertible Preferred Stock [Member] | Maximum [Member]</t>
        </is>
      </c>
    </row>
    <row r="37">
      <c r="A37" s="4" t="inlineStr">
        <is>
          <t>Number of issuance of authorized shares</t>
        </is>
      </c>
      <c r="C37" s="6" t="n">
        <v>2500</v>
      </c>
    </row>
    <row r="38">
      <c r="A38" s="4" t="inlineStr">
        <is>
          <t>Series E-1 Preferred Stock [Member]</t>
        </is>
      </c>
    </row>
    <row r="39">
      <c r="A39" s="4" t="inlineStr">
        <is>
          <t>Common stock earnout</t>
        </is>
      </c>
      <c r="D39" s="6" t="n">
        <v>8500000</v>
      </c>
    </row>
    <row r="40">
      <c r="A40" s="4" t="inlineStr">
        <is>
          <t>Fair value of vested in period</t>
        </is>
      </c>
      <c r="D40" s="5" t="n">
        <v>5340000</v>
      </c>
    </row>
    <row r="41">
      <c r="A41" s="4" t="inlineStr">
        <is>
          <t>Expected term</t>
        </is>
      </c>
      <c r="D41" s="4" t="inlineStr">
        <is>
          <t>4 years</t>
        </is>
      </c>
    </row>
    <row r="42">
      <c r="A42" s="4" t="inlineStr">
        <is>
          <t>Expected dividend yield rate</t>
        </is>
      </c>
      <c r="D42" s="4" t="inlineStr">
        <is>
          <t>0.00%</t>
        </is>
      </c>
    </row>
    <row r="43">
      <c r="A43" s="4" t="inlineStr">
        <is>
          <t>Expected volatility rate</t>
        </is>
      </c>
      <c r="D43" s="4" t="inlineStr">
        <is>
          <t>96.12%</t>
        </is>
      </c>
    </row>
    <row r="44">
      <c r="A44" s="4" t="inlineStr">
        <is>
          <t>Expected risk-free rate</t>
        </is>
      </c>
      <c r="D44" s="4" t="inlineStr">
        <is>
          <t>27.00%</t>
        </is>
      </c>
    </row>
    <row r="45">
      <c r="A45" s="4" t="inlineStr">
        <is>
          <t>Stock based compensation vesting description</t>
        </is>
      </c>
      <c r="D45" s="4" t="inlineStr">
        <is>
          <t>Since the vesting period began on December 30, 2020, compensation expense as of December 31, 2020 was not significant.</t>
        </is>
      </c>
    </row>
    <row r="46">
      <c r="A46" s="4" t="inlineStr">
        <is>
          <t>Series E-1 Preferred Stock [Member] | Five Individuals [Member]</t>
        </is>
      </c>
    </row>
    <row r="47">
      <c r="A47" s="4" t="inlineStr">
        <is>
          <t>Number shares issued during period</t>
        </is>
      </c>
      <c r="B47" s="6" t="n">
        <v>7650</v>
      </c>
    </row>
    <row r="48">
      <c r="A48" s="4" t="inlineStr">
        <is>
          <t>Debt conversion, value</t>
        </is>
      </c>
      <c r="B48" s="5" t="n">
        <v>3900000</v>
      </c>
    </row>
    <row r="49">
      <c r="A49" s="4" t="inlineStr">
        <is>
          <t>Debt conversion into shares</t>
        </is>
      </c>
      <c r="B49" s="6" t="n">
        <v>7650000</v>
      </c>
    </row>
    <row r="50">
      <c r="A50" s="4" t="inlineStr">
        <is>
          <t>Series E-1 Preferred Stock [Member] | Maximum [Member]</t>
        </is>
      </c>
    </row>
    <row r="51">
      <c r="A51" s="4" t="inlineStr">
        <is>
          <t>Number of issuance of authorized shares</t>
        </is>
      </c>
      <c r="D51" s="6" t="n">
        <v>8500</v>
      </c>
    </row>
    <row r="52">
      <c r="A52" s="4" t="inlineStr">
        <is>
          <t>Several Service Agreement [Member]</t>
        </is>
      </c>
    </row>
    <row r="53">
      <c r="A53" s="4" t="inlineStr">
        <is>
          <t>Compensation expense</t>
        </is>
      </c>
      <c r="F53" s="6" t="n">
        <v>258667</v>
      </c>
      <c r="G53" s="5" t="n">
        <v>115714</v>
      </c>
    </row>
    <row r="54">
      <c r="A54" s="4" t="inlineStr">
        <is>
          <t>Bridge Notes [Member]</t>
        </is>
      </c>
    </row>
    <row r="55">
      <c r="A55" s="4" t="inlineStr">
        <is>
          <t>Debt conversion, value</t>
        </is>
      </c>
      <c r="F55" s="5" t="n">
        <v>3017499</v>
      </c>
    </row>
    <row r="56">
      <c r="A56" s="4" t="inlineStr">
        <is>
          <t>Debt conversion into shares</t>
        </is>
      </c>
      <c r="F56" s="6" t="n">
        <v>13312175</v>
      </c>
    </row>
    <row r="57">
      <c r="A57" s="4" t="inlineStr">
        <is>
          <t>Common Stock [Member]</t>
        </is>
      </c>
    </row>
    <row r="58">
      <c r="A58" s="4" t="inlineStr">
        <is>
          <t>Number shares issued during period</t>
        </is>
      </c>
      <c r="F58" s="6" t="n">
        <v>17392343</v>
      </c>
    </row>
    <row r="59">
      <c r="A59" s="4" t="inlineStr">
        <is>
          <t>Debt conversion into shares</t>
        </is>
      </c>
      <c r="F59" s="6" t="n">
        <v>13312175</v>
      </c>
    </row>
    <row r="60">
      <c r="A60" s="4" t="inlineStr">
        <is>
          <t>Common Stock [Member] | Unrelated Parties [Member]</t>
        </is>
      </c>
    </row>
    <row r="61">
      <c r="A61" s="4" t="inlineStr">
        <is>
          <t>Debt conversion, value</t>
        </is>
      </c>
      <c r="F61" s="5" t="n">
        <v>68373</v>
      </c>
    </row>
    <row r="62">
      <c r="A62" s="4" t="inlineStr">
        <is>
          <t>Common Stock [Member] | Related Parties [Member]</t>
        </is>
      </c>
    </row>
    <row r="63">
      <c r="A63" s="4" t="inlineStr">
        <is>
          <t>Debt conversion, value</t>
        </is>
      </c>
      <c r="F63" s="6" t="n">
        <v>271210</v>
      </c>
    </row>
    <row r="64">
      <c r="A64" s="4" t="inlineStr">
        <is>
          <t>Common Stock [Member] | Bridge Notes [Member]</t>
        </is>
      </c>
    </row>
    <row r="65">
      <c r="A65" s="4" t="inlineStr">
        <is>
          <t>Debt conversion, value</t>
        </is>
      </c>
      <c r="F65" s="5" t="n">
        <v>495320</v>
      </c>
    </row>
    <row r="66">
      <c r="A66" s="4" t="inlineStr">
        <is>
          <t>Warrant [Member]</t>
        </is>
      </c>
    </row>
    <row r="67">
      <c r="A67" s="4" t="inlineStr">
        <is>
          <t>Number of warrants expired</t>
        </is>
      </c>
      <c r="F67" s="6" t="n">
        <v>80000</v>
      </c>
      <c r="G67" s="6" t="n">
        <v>81340</v>
      </c>
    </row>
    <row r="68">
      <c r="A68" s="4" t="inlineStr">
        <is>
          <t>Number of warrants</t>
        </is>
      </c>
      <c r="B68" s="4" t="inlineStr">
        <is>
          <t xml:space="preserve"> </t>
        </is>
      </c>
      <c r="F6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Common Stock, Preferred Stock and Warrants - Schedule of Issued Shares of Common Stock (Details)</t>
        </is>
      </c>
      <c r="B1" s="2" t="inlineStr">
        <is>
          <t>12 Months Ended</t>
        </is>
      </c>
    </row>
    <row r="2">
      <c r="B2" s="2" t="inlineStr">
        <is>
          <t>Dec. 31, 2020shares</t>
        </is>
      </c>
    </row>
    <row r="3">
      <c r="A3" s="4" t="inlineStr">
        <is>
          <t>Total Common Shares issued in 2020</t>
        </is>
      </c>
      <c r="B3" s="6" t="n">
        <v>17392343</v>
      </c>
    </row>
    <row r="4">
      <c r="A4" s="4" t="inlineStr">
        <is>
          <t>Common Stock [Member]</t>
        </is>
      </c>
    </row>
    <row r="5">
      <c r="A5" s="4" t="inlineStr">
        <is>
          <t>Stock based compensation for services</t>
        </is>
      </c>
      <c r="B5" s="6" t="n">
        <v>1750000</v>
      </c>
    </row>
    <row r="6">
      <c r="A6" s="4" t="inlineStr">
        <is>
          <t>Conversions of debentures and notes with unrelated parties</t>
        </is>
      </c>
      <c r="B6" s="6" t="n">
        <v>218686</v>
      </c>
    </row>
    <row r="7">
      <c r="A7" s="4" t="inlineStr">
        <is>
          <t>Conversion of Bridge Notes</t>
        </is>
      </c>
      <c r="B7" s="6" t="n">
        <v>13312175</v>
      </c>
    </row>
    <row r="8">
      <c r="A8" s="4" t="inlineStr">
        <is>
          <t>Conversion of accrued salary and bonus, directors' fees and notes with related parties</t>
        </is>
      </c>
      <c r="B8" s="6" t="n">
        <v>2111482</v>
      </c>
    </row>
    <row r="9">
      <c r="A9" s="4" t="inlineStr">
        <is>
          <t>Total Common Shares issued in 2020</t>
        </is>
      </c>
      <c r="B9" s="6" t="n">
        <v>1739234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Preferred Stock and Warrants - Summary of All Outstanding Common Stock Warrants (Details) - $ / shares</t>
        </is>
      </c>
      <c r="B1" s="2" t="inlineStr">
        <is>
          <t>Dec. 31, 2020</t>
        </is>
      </c>
      <c r="C1" s="2" t="inlineStr">
        <is>
          <t>Dec. 31, 2018</t>
        </is>
      </c>
    </row>
    <row r="2">
      <c r="A2" s="4" t="inlineStr">
        <is>
          <t>Number of warrants</t>
        </is>
      </c>
      <c r="C2" s="6" t="n">
        <v>6000</v>
      </c>
    </row>
    <row r="3">
      <c r="A3" s="4" t="inlineStr">
        <is>
          <t>Exercise price per share</t>
        </is>
      </c>
      <c r="C3" s="5" t="n">
        <v>1</v>
      </c>
    </row>
    <row r="4">
      <c r="A4" s="4" t="inlineStr">
        <is>
          <t>Average remaining term in years</t>
        </is>
      </c>
      <c r="C4" s="4" t="inlineStr">
        <is>
          <t>5 years</t>
        </is>
      </c>
    </row>
    <row r="5">
      <c r="A5" s="4" t="inlineStr">
        <is>
          <t>Warrants Issued in Connection with Issuance of Preferred Stock [Member]</t>
        </is>
      </c>
    </row>
    <row r="6">
      <c r="A6" s="4" t="inlineStr">
        <is>
          <t>Number of warrants</t>
        </is>
      </c>
      <c r="B6" s="6" t="n">
        <v>46154</v>
      </c>
    </row>
    <row r="7">
      <c r="A7" s="4" t="inlineStr">
        <is>
          <t>Exercise price per share</t>
        </is>
      </c>
      <c r="B7" s="9" t="n">
        <v>0.22</v>
      </c>
    </row>
    <row r="8">
      <c r="A8" s="4" t="inlineStr">
        <is>
          <t>Average remaining term in years</t>
        </is>
      </c>
      <c r="B8" s="4" t="inlineStr">
        <is>
          <t>18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tock Options and Restricted Stock Units (Details Narrative) - USD ($)</t>
        </is>
      </c>
      <c r="B1" s="2" t="inlineStr">
        <is>
          <t>Jan. 06, 2020</t>
        </is>
      </c>
      <c r="C1" s="2" t="inlineStr">
        <is>
          <t>Dec. 31, 2020</t>
        </is>
      </c>
      <c r="D1" s="2" t="inlineStr">
        <is>
          <t>Dec. 31, 2019</t>
        </is>
      </c>
      <c r="E1" s="2" t="inlineStr">
        <is>
          <t>Dec. 31, 2017</t>
        </is>
      </c>
      <c r="F1" s="2" t="inlineStr">
        <is>
          <t>Dec. 31, 2016</t>
        </is>
      </c>
    </row>
    <row r="2">
      <c r="A2" s="4" t="inlineStr">
        <is>
          <t>Number of options issued</t>
        </is>
      </c>
      <c r="C2" s="6" t="n">
        <v>128000</v>
      </c>
    </row>
    <row r="3">
      <c r="A3" s="4" t="inlineStr">
        <is>
          <t>Options fully vested exercise price</t>
        </is>
      </c>
      <c r="C3" s="9" t="n">
        <v>0.5</v>
      </c>
    </row>
    <row r="4">
      <c r="A4" s="4" t="inlineStr">
        <is>
          <t>Exercise price per share</t>
        </is>
      </c>
      <c r="C4" s="9" t="n">
        <v>0.5</v>
      </c>
    </row>
    <row r="5">
      <c r="A5" s="4" t="inlineStr">
        <is>
          <t>Estimated expected term</t>
        </is>
      </c>
      <c r="C5" s="4" t="inlineStr">
        <is>
          <t>5 years</t>
        </is>
      </c>
    </row>
    <row r="6">
      <c r="A6" s="4" t="inlineStr">
        <is>
          <t>Options grants in period, value</t>
        </is>
      </c>
      <c r="C6" s="5" t="n">
        <v>18023</v>
      </c>
    </row>
    <row r="7">
      <c r="A7" s="4" t="inlineStr">
        <is>
          <t>Stock-based compensation</t>
        </is>
      </c>
      <c r="C7" s="6" t="n">
        <v>24327</v>
      </c>
      <c r="D7" s="4" t="inlineStr">
        <is>
          <t xml:space="preserve"> </t>
        </is>
      </c>
    </row>
    <row r="8">
      <c r="A8" s="4" t="inlineStr">
        <is>
          <t>Option Repricing [Member]</t>
        </is>
      </c>
    </row>
    <row r="9">
      <c r="A9" s="4" t="inlineStr">
        <is>
          <t>Number of options issued</t>
        </is>
      </c>
      <c r="B9" s="6" t="n">
        <v>252440</v>
      </c>
    </row>
    <row r="10">
      <c r="A10" s="4" t="inlineStr">
        <is>
          <t>Exercise price per share</t>
        </is>
      </c>
      <c r="B10" s="9" t="n">
        <v>2.5</v>
      </c>
    </row>
    <row r="11">
      <c r="A11" s="4" t="inlineStr">
        <is>
          <t>Stock options outstanding percentage</t>
        </is>
      </c>
      <c r="B11" s="4" t="inlineStr">
        <is>
          <t>54.00%</t>
        </is>
      </c>
    </row>
    <row r="12">
      <c r="A12" s="4" t="inlineStr">
        <is>
          <t>Stock option expense</t>
        </is>
      </c>
      <c r="C12" s="5" t="n">
        <v>6304</v>
      </c>
    </row>
    <row r="13">
      <c r="A13" s="4" t="inlineStr">
        <is>
          <t>Independent Directors One [Member]</t>
        </is>
      </c>
    </row>
    <row r="14">
      <c r="A14" s="4" t="inlineStr">
        <is>
          <t>Number of options issued</t>
        </is>
      </c>
      <c r="C14" s="6" t="n">
        <v>40000</v>
      </c>
    </row>
    <row r="15">
      <c r="A15" s="4" t="inlineStr">
        <is>
          <t>Options fully vested exercise price</t>
        </is>
      </c>
      <c r="C15" s="9" t="n">
        <v>0.5</v>
      </c>
    </row>
    <row r="16">
      <c r="A16" s="4" t="inlineStr">
        <is>
          <t>Independent Directors Two [Member]</t>
        </is>
      </c>
    </row>
    <row r="17">
      <c r="A17" s="4" t="inlineStr">
        <is>
          <t>Number of options issued</t>
        </is>
      </c>
      <c r="C17" s="6" t="n">
        <v>40000</v>
      </c>
    </row>
    <row r="18">
      <c r="A18" s="4" t="inlineStr">
        <is>
          <t>Options fully vested exercise price</t>
        </is>
      </c>
      <c r="C18" s="9" t="n">
        <v>0.5</v>
      </c>
    </row>
    <row r="19">
      <c r="A19" s="4" t="inlineStr">
        <is>
          <t>One Other Independent Directors [Member]</t>
        </is>
      </c>
    </row>
    <row r="20">
      <c r="A20" s="4" t="inlineStr">
        <is>
          <t>Number of options issued</t>
        </is>
      </c>
      <c r="C20" s="6" t="n">
        <v>20000</v>
      </c>
    </row>
    <row r="21">
      <c r="A21" s="4" t="inlineStr">
        <is>
          <t>Options fully vested exercise price</t>
        </is>
      </c>
      <c r="C21" s="9" t="n">
        <v>0.5</v>
      </c>
    </row>
    <row r="22">
      <c r="A22" s="4" t="inlineStr">
        <is>
          <t>Board Observer [Member]</t>
        </is>
      </c>
    </row>
    <row r="23">
      <c r="A23" s="4" t="inlineStr">
        <is>
          <t>Number of options issued</t>
        </is>
      </c>
      <c r="C23" s="6" t="n">
        <v>20000</v>
      </c>
    </row>
    <row r="24">
      <c r="A24" s="4" t="inlineStr">
        <is>
          <t>Options fully vested exercise price</t>
        </is>
      </c>
      <c r="C24" s="9" t="n">
        <v>0.5</v>
      </c>
    </row>
    <row r="25">
      <c r="A25" s="4" t="inlineStr">
        <is>
          <t>Expiration period</t>
        </is>
      </c>
      <c r="C25" s="4" t="inlineStr">
        <is>
          <t>10 years</t>
        </is>
      </c>
    </row>
    <row r="26">
      <c r="A26" s="4" t="inlineStr">
        <is>
          <t>New Directors [Member]</t>
        </is>
      </c>
    </row>
    <row r="27">
      <c r="A27" s="4" t="inlineStr">
        <is>
          <t>Number of options issued</t>
        </is>
      </c>
      <c r="C27" s="6" t="n">
        <v>8000</v>
      </c>
    </row>
    <row r="28">
      <c r="A28" s="4" t="inlineStr">
        <is>
          <t>Options fully vested exercise price</t>
        </is>
      </c>
      <c r="C28" s="9" t="n">
        <v>0.5</v>
      </c>
    </row>
    <row r="29">
      <c r="A29" s="4" t="inlineStr">
        <is>
          <t>Expiration period</t>
        </is>
      </c>
      <c r="C29" s="4" t="inlineStr">
        <is>
          <t>5 years</t>
        </is>
      </c>
    </row>
    <row r="30">
      <c r="A30" s="4" t="inlineStr">
        <is>
          <t>Stock options vesting, description</t>
        </is>
      </c>
      <c r="C30" s="4" t="inlineStr">
        <is>
          <t>The 8,000 options to the new director vest half in 12 months and the balance in 24 months.</t>
        </is>
      </c>
    </row>
    <row r="31">
      <c r="A31" s="4" t="inlineStr">
        <is>
          <t>Vested period</t>
        </is>
      </c>
      <c r="C31" s="4" t="inlineStr">
        <is>
          <t>1 year</t>
        </is>
      </c>
    </row>
    <row r="32">
      <c r="A32" s="4" t="inlineStr">
        <is>
          <t>2016 Omnibus Equity Incentive Plan [Member]</t>
        </is>
      </c>
    </row>
    <row r="33">
      <c r="A33" s="4" t="inlineStr">
        <is>
          <t>Number of shares authorized for grant</t>
        </is>
      </c>
      <c r="F33" s="6" t="n">
        <v>160000</v>
      </c>
    </row>
    <row r="34">
      <c r="A34" s="4" t="inlineStr">
        <is>
          <t>2016 Omnibus Equity Incentive Plan [Member] | Board Resolution and Amendment in 2017 [Member]</t>
        </is>
      </c>
    </row>
    <row r="35">
      <c r="A35" s="4" t="inlineStr">
        <is>
          <t>Number of shares authorized for grant</t>
        </is>
      </c>
      <c r="E35" s="6" t="n">
        <v>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Options and Restricted Stock Units - Summary of Common Stock Options Issued Under Option Plans (Details)</t>
        </is>
      </c>
      <c r="B1" s="2" t="inlineStr">
        <is>
          <t>12 Months Ended</t>
        </is>
      </c>
    </row>
    <row r="2">
      <c r="B2" s="2" t="inlineStr">
        <is>
          <t>Dec. 31, 2020$ / sharesshares</t>
        </is>
      </c>
    </row>
    <row r="3">
      <c r="A3" s="3" t="inlineStr">
        <is>
          <t>Share-based Payment Arrangement [Abstract]</t>
        </is>
      </c>
    </row>
    <row r="4">
      <c r="A4" s="4" t="inlineStr">
        <is>
          <t>Number Outstanding Beginning Balance | shares</t>
        </is>
      </c>
      <c r="B4" s="6" t="n">
        <v>340619</v>
      </c>
    </row>
    <row r="5">
      <c r="A5" s="4" t="inlineStr">
        <is>
          <t>Number Outstanding, Options issued | shares</t>
        </is>
      </c>
      <c r="B5" s="6" t="n">
        <v>128000</v>
      </c>
    </row>
    <row r="6">
      <c r="A6" s="4" t="inlineStr">
        <is>
          <t>Number Outstanding Ending Balance | shares</t>
        </is>
      </c>
      <c r="B6" s="6" t="n">
        <v>468619</v>
      </c>
    </row>
    <row r="7">
      <c r="A7" s="4" t="inlineStr">
        <is>
          <t>Weighted Avg. Exercise Price Beginning balance | $ / shares</t>
        </is>
      </c>
      <c r="B7" s="5" t="n">
        <v>3</v>
      </c>
    </row>
    <row r="8">
      <c r="A8" s="4" t="inlineStr">
        <is>
          <t>Weighted Avg. Exercise Price, Options issued | $ / shares</t>
        </is>
      </c>
      <c r="B8" s="10" t="n">
        <v>0.5</v>
      </c>
    </row>
    <row r="9">
      <c r="A9" s="4" t="inlineStr">
        <is>
          <t>Weighted Avg. Exercise Price Ending Balance | $ / shares</t>
        </is>
      </c>
      <c r="B9" s="9" t="n">
        <v>1.75</v>
      </c>
    </row>
    <row r="10">
      <c r="A10" s="4" t="inlineStr">
        <is>
          <t>Weighted Avg. Remaining Contractual Life (Years) Beginning</t>
        </is>
      </c>
      <c r="B10" s="4" t="inlineStr">
        <is>
          <t>3 years 10 months 25 days</t>
        </is>
      </c>
    </row>
    <row r="11">
      <c r="A11" s="4" t="inlineStr">
        <is>
          <t>Weighted Avg. Remaining Contractual Life (Years), Options issued</t>
        </is>
      </c>
      <c r="B11" s="4" t="inlineStr">
        <is>
          <t>8 years 10 months 25 days</t>
        </is>
      </c>
    </row>
    <row r="12">
      <c r="A12" s="4" t="inlineStr">
        <is>
          <t>Weighted Avg. Remaining Contractual Life (Years) Ending</t>
        </is>
      </c>
      <c r="B12" s="4" t="inlineStr">
        <is>
          <t>5 years 7 months 6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 Options and Restricted Stock Units - Schedule of Vested and Exercisable Options at Period End (Details)</t>
        </is>
      </c>
      <c r="B1" s="2" t="inlineStr">
        <is>
          <t>12 Months Ended</t>
        </is>
      </c>
    </row>
    <row r="2">
      <c r="B2" s="2" t="inlineStr">
        <is>
          <t>Dec. 31, 2020$ / sharesshares</t>
        </is>
      </c>
    </row>
    <row r="3">
      <c r="A3" s="3" t="inlineStr">
        <is>
          <t>Share-based Payment Arrangement [Abstract]</t>
        </is>
      </c>
    </row>
    <row r="4">
      <c r="A4" s="4" t="inlineStr">
        <is>
          <t>Exercisable/ Vested Options Outstanding | shares</t>
        </is>
      </c>
      <c r="B4" s="6" t="n">
        <v>464619</v>
      </c>
    </row>
    <row r="5">
      <c r="A5" s="4" t="inlineStr">
        <is>
          <t>Weighted Avg. Exercise Price | $ / shares</t>
        </is>
      </c>
      <c r="B5" s="9" t="n">
        <v>1.75</v>
      </c>
    </row>
    <row r="6">
      <c r="A6" s="4" t="inlineStr">
        <is>
          <t>Weighted Avg. Remaining Contractual Life (Years)</t>
        </is>
      </c>
      <c r="B6" s="4" t="inlineStr">
        <is>
          <t>5 years 7 months 6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 Options and Restricted Stock Units - Schedule of Fair Value of New Stock Options Granted Using the Assumptions (Details)</t>
        </is>
      </c>
      <c r="B1" s="2" t="inlineStr">
        <is>
          <t>12 Months Ended</t>
        </is>
      </c>
    </row>
    <row r="2">
      <c r="B2" s="2" t="inlineStr">
        <is>
          <t>Dec. 31, 2020</t>
        </is>
      </c>
    </row>
    <row r="3">
      <c r="A3" s="3" t="inlineStr">
        <is>
          <t>Share-based Payment Arrangement [Abstract]</t>
        </is>
      </c>
    </row>
    <row r="4">
      <c r="A4" s="4" t="inlineStr">
        <is>
          <t>Risk free interest rate</t>
        </is>
      </c>
      <c r="B4" s="4" t="inlineStr">
        <is>
          <t>1.61%</t>
        </is>
      </c>
    </row>
    <row r="5">
      <c r="A5" s="4" t="inlineStr">
        <is>
          <t>Expected volatility</t>
        </is>
      </c>
      <c r="B5" s="4" t="inlineStr">
        <is>
          <t>149.67%</t>
        </is>
      </c>
    </row>
    <row r="6">
      <c r="A6" s="4" t="inlineStr">
        <is>
          <t>Expected dividend yield</t>
        </is>
      </c>
      <c r="B6" s="4" t="inlineStr">
        <is>
          <t>0.00%</t>
        </is>
      </c>
    </row>
    <row r="7">
      <c r="A7" s="4" t="inlineStr">
        <is>
          <t>Expected term in years</t>
        </is>
      </c>
      <c r="B7"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0</t>
        </is>
      </c>
      <c r="C2" s="2" t="inlineStr">
        <is>
          <t>Dec. 31, 2019</t>
        </is>
      </c>
      <c r="D2" s="2" t="inlineStr">
        <is>
          <t>Dec. 22, 2017</t>
        </is>
      </c>
    </row>
    <row r="3">
      <c r="A3" s="4" t="inlineStr">
        <is>
          <t>U.S. Federal corporate tax rate</t>
        </is>
      </c>
      <c r="B3" s="4" t="inlineStr">
        <is>
          <t>21.00%</t>
        </is>
      </c>
      <c r="C3" s="4" t="inlineStr">
        <is>
          <t>21.00%</t>
        </is>
      </c>
    </row>
    <row r="4">
      <c r="A4" s="4" t="inlineStr">
        <is>
          <t>Net deferred tax assets</t>
        </is>
      </c>
      <c r="B4" s="5" t="n">
        <v>2789552</v>
      </c>
      <c r="C4" s="5" t="n">
        <v>2362052</v>
      </c>
    </row>
    <row r="5">
      <c r="A5" s="4" t="inlineStr">
        <is>
          <t>Net operating loss carryforwards</t>
        </is>
      </c>
      <c r="B5" s="6" t="n">
        <v>10487000</v>
      </c>
    </row>
    <row r="6">
      <c r="A6" s="4" t="inlineStr">
        <is>
          <t>Potential tax benefit arising from NOLs</t>
        </is>
      </c>
      <c r="B6" s="5" t="n">
        <v>5013005</v>
      </c>
    </row>
    <row r="7">
      <c r="A7" s="4" t="inlineStr">
        <is>
          <t>Net operating loss expiration</t>
        </is>
      </c>
      <c r="B7" s="4" t="inlineStr">
        <is>
          <t>Expire in 2034.</t>
        </is>
      </c>
    </row>
    <row r="8">
      <c r="A8" s="4" t="inlineStr">
        <is>
          <t>Tax Cuts and Jobs Act [Member]</t>
        </is>
      </c>
    </row>
    <row r="9">
      <c r="A9" s="4" t="inlineStr">
        <is>
          <t>Potential tax benefit arising from NOLs</t>
        </is>
      </c>
      <c r="D9" s="5" t="n">
        <v>547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3" customWidth="1" min="5" max="5"/>
    <col width="33" customWidth="1" min="6" max="6"/>
    <col width="29" customWidth="1" min="7" max="7"/>
    <col width="13" customWidth="1" min="8" max="8"/>
  </cols>
  <sheetData>
    <row r="1">
      <c r="A1" s="1" t="inlineStr">
        <is>
          <t>Consolidated Statements of Stockholders' Deficit - USD ($)</t>
        </is>
      </c>
      <c r="B1" s="2" t="inlineStr">
        <is>
          <t>Preferred Stock [Member]</t>
        </is>
      </c>
      <c r="C1" s="2" t="inlineStr">
        <is>
          <t>Common Stock [Member]</t>
        </is>
      </c>
      <c r="D1" s="2" t="inlineStr">
        <is>
          <t>Additional Paid In Capital [Member]</t>
        </is>
      </c>
      <c r="E1" s="2" t="inlineStr">
        <is>
          <t>Deferred Stock-based Compensation [Member]</t>
        </is>
      </c>
      <c r="F1" s="2" t="inlineStr">
        <is>
          <t>Subscription Receivable [Member]</t>
        </is>
      </c>
      <c r="G1" s="2" t="inlineStr">
        <is>
          <t>Accumulated Deficit [Member]</t>
        </is>
      </c>
      <c r="H1" s="2" t="inlineStr">
        <is>
          <t>Total</t>
        </is>
      </c>
    </row>
    <row r="2">
      <c r="A2" s="4" t="inlineStr">
        <is>
          <t>Balance at Dec. 31, 2018</t>
        </is>
      </c>
      <c r="B2" s="4" t="inlineStr">
        <is>
          <t xml:space="preserve"> </t>
        </is>
      </c>
      <c r="C2" s="5" t="n">
        <v>208</v>
      </c>
      <c r="D2" s="5" t="n">
        <v>6395952</v>
      </c>
      <c r="E2" s="4" t="inlineStr">
        <is>
          <t xml:space="preserve"> </t>
        </is>
      </c>
      <c r="F2" s="4" t="inlineStr">
        <is>
          <t xml:space="preserve"> </t>
        </is>
      </c>
      <c r="G2" s="5" t="n">
        <v>-10367231</v>
      </c>
      <c r="H2" s="5" t="n">
        <v>-3971071</v>
      </c>
    </row>
    <row r="3">
      <c r="A3" s="4" t="inlineStr">
        <is>
          <t>Balance, shares at Dec. 31, 2018</t>
        </is>
      </c>
      <c r="B3" s="4" t="inlineStr">
        <is>
          <t xml:space="preserve"> </t>
        </is>
      </c>
      <c r="C3" s="6" t="n">
        <v>2079898</v>
      </c>
    </row>
    <row r="4">
      <c r="A4" s="4" t="inlineStr">
        <is>
          <t>Issuance of stock to consultants for services</t>
        </is>
      </c>
      <c r="B4" s="4" t="inlineStr">
        <is>
          <t xml:space="preserve"> </t>
        </is>
      </c>
      <c r="C4" s="4" t="inlineStr">
        <is>
          <t xml:space="preserve"> </t>
        </is>
      </c>
      <c r="D4" s="6" t="n">
        <v>115715</v>
      </c>
      <c r="E4" s="4" t="inlineStr">
        <is>
          <t xml:space="preserve"> </t>
        </is>
      </c>
      <c r="G4" s="4" t="inlineStr">
        <is>
          <t xml:space="preserve"> </t>
        </is>
      </c>
      <c r="H4" s="6" t="n">
        <v>115715</v>
      </c>
    </row>
    <row r="5">
      <c r="A5" s="4" t="inlineStr">
        <is>
          <t>Series A, preferred stock contractual dividends</t>
        </is>
      </c>
      <c r="B5" s="4" t="inlineStr">
        <is>
          <t xml:space="preserve"> </t>
        </is>
      </c>
      <c r="C5" s="4" t="inlineStr">
        <is>
          <t xml:space="preserve"> </t>
        </is>
      </c>
      <c r="D5" s="6" t="n">
        <v>-36000</v>
      </c>
      <c r="E5" s="4" t="inlineStr">
        <is>
          <t xml:space="preserve"> </t>
        </is>
      </c>
      <c r="G5" s="4" t="inlineStr">
        <is>
          <t xml:space="preserve"> </t>
        </is>
      </c>
      <c r="H5" s="6" t="n">
        <v>-36000</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6" t="n">
        <v>-681979</v>
      </c>
      <c r="H6" s="6" t="n">
        <v>-681979</v>
      </c>
    </row>
    <row r="7">
      <c r="A7" s="4" t="inlineStr">
        <is>
          <t>Balance at Dec. 31, 2019</t>
        </is>
      </c>
      <c r="B7" s="4" t="inlineStr">
        <is>
          <t xml:space="preserve"> </t>
        </is>
      </c>
      <c r="C7" s="5" t="n">
        <v>208</v>
      </c>
      <c r="D7" s="6" t="n">
        <v>6475667</v>
      </c>
      <c r="E7" s="4" t="inlineStr">
        <is>
          <t xml:space="preserve"> </t>
        </is>
      </c>
      <c r="F7" s="4" t="inlineStr">
        <is>
          <t xml:space="preserve"> </t>
        </is>
      </c>
      <c r="G7" s="6" t="n">
        <v>-11049210</v>
      </c>
      <c r="H7" s="6" t="n">
        <v>-4573335</v>
      </c>
    </row>
    <row r="8">
      <c r="A8" s="4" t="inlineStr">
        <is>
          <t>Balance, shares at Dec. 31, 2019</t>
        </is>
      </c>
      <c r="B8" s="4" t="inlineStr">
        <is>
          <t xml:space="preserve"> </t>
        </is>
      </c>
      <c r="C8" s="6" t="n">
        <v>2079898</v>
      </c>
    </row>
    <row r="9">
      <c r="A9" s="4" t="inlineStr">
        <is>
          <t>Stock-based compensation for services</t>
        </is>
      </c>
      <c r="B9" s="4" t="inlineStr">
        <is>
          <t xml:space="preserve"> </t>
        </is>
      </c>
      <c r="C9" s="5" t="n">
        <v>175</v>
      </c>
      <c r="D9" s="6" t="n">
        <v>406825</v>
      </c>
      <c r="E9" s="6" t="n">
        <v>-148333</v>
      </c>
      <c r="F9" s="4" t="inlineStr">
        <is>
          <t xml:space="preserve"> </t>
        </is>
      </c>
      <c r="G9" s="4" t="inlineStr">
        <is>
          <t xml:space="preserve"> </t>
        </is>
      </c>
      <c r="H9" s="6" t="n">
        <v>258667</v>
      </c>
    </row>
    <row r="10">
      <c r="A10" s="4" t="inlineStr">
        <is>
          <t>Stock-based compensation for services, shares</t>
        </is>
      </c>
      <c r="B10" s="4" t="inlineStr">
        <is>
          <t xml:space="preserve"> </t>
        </is>
      </c>
      <c r="C10" s="6" t="n">
        <v>1750000</v>
      </c>
    </row>
    <row r="11">
      <c r="A11" s="4" t="inlineStr">
        <is>
          <t>Stock-based compensation expense and stock option modification</t>
        </is>
      </c>
      <c r="B11" s="4" t="inlineStr">
        <is>
          <t xml:space="preserve"> </t>
        </is>
      </c>
      <c r="C11" s="4" t="inlineStr">
        <is>
          <t xml:space="preserve"> </t>
        </is>
      </c>
      <c r="D11" s="6" t="n">
        <v>24327</v>
      </c>
      <c r="E11" s="4" t="inlineStr">
        <is>
          <t xml:space="preserve"> </t>
        </is>
      </c>
      <c r="F11" s="4" t="inlineStr">
        <is>
          <t xml:space="preserve"> </t>
        </is>
      </c>
      <c r="G11" s="4" t="inlineStr">
        <is>
          <t xml:space="preserve"> </t>
        </is>
      </c>
      <c r="H11" s="6" t="n">
        <v>24327</v>
      </c>
    </row>
    <row r="12">
      <c r="A12" s="4" t="inlineStr">
        <is>
          <t>Conversion of debenture and promissory note with unrelated parties</t>
        </is>
      </c>
      <c r="B12" s="4" t="inlineStr">
        <is>
          <t xml:space="preserve"> </t>
        </is>
      </c>
      <c r="C12" s="5" t="n">
        <v>22</v>
      </c>
      <c r="D12" s="6" t="n">
        <v>116508</v>
      </c>
      <c r="E12" s="4" t="inlineStr">
        <is>
          <t xml:space="preserve"> </t>
        </is>
      </c>
      <c r="F12" s="4" t="inlineStr">
        <is>
          <t xml:space="preserve"> </t>
        </is>
      </c>
      <c r="G12" s="4" t="inlineStr">
        <is>
          <t xml:space="preserve"> </t>
        </is>
      </c>
      <c r="H12" s="6" t="n">
        <v>116530</v>
      </c>
    </row>
    <row r="13">
      <c r="A13" s="4" t="inlineStr">
        <is>
          <t>Conversion of debenture and promissory note with unrelated parties, shares</t>
        </is>
      </c>
      <c r="B13" s="4" t="inlineStr">
        <is>
          <t xml:space="preserve"> </t>
        </is>
      </c>
      <c r="C13" s="6" t="n">
        <v>218686</v>
      </c>
    </row>
    <row r="14">
      <c r="A14" s="4" t="inlineStr">
        <is>
          <t>Conversion of bridge notes and accrued interest to common stock</t>
        </is>
      </c>
      <c r="B14" s="4" t="inlineStr">
        <is>
          <t xml:space="preserve"> </t>
        </is>
      </c>
      <c r="C14" s="5" t="n">
        <v>1331</v>
      </c>
      <c r="D14" s="6" t="n">
        <v>3016168</v>
      </c>
      <c r="E14" s="4" t="inlineStr">
        <is>
          <t xml:space="preserve"> </t>
        </is>
      </c>
      <c r="F14" s="4" t="inlineStr">
        <is>
          <t xml:space="preserve"> </t>
        </is>
      </c>
      <c r="G14" s="4" t="inlineStr">
        <is>
          <t xml:space="preserve"> </t>
        </is>
      </c>
      <c r="H14" s="6" t="n">
        <v>3017499</v>
      </c>
    </row>
    <row r="15">
      <c r="A15" s="4" t="inlineStr">
        <is>
          <t>Conversion of bridge notes and accrued interest to common stock, shares</t>
        </is>
      </c>
      <c r="B15" s="4" t="inlineStr">
        <is>
          <t xml:space="preserve"> </t>
        </is>
      </c>
      <c r="C15" s="6" t="n">
        <v>13312175</v>
      </c>
    </row>
    <row r="16">
      <c r="A16" s="4" t="inlineStr">
        <is>
          <t>Conversion of accrued salary and bonus, director fees, and promissory notes with related parties</t>
        </is>
      </c>
      <c r="B16" s="4" t="inlineStr">
        <is>
          <t xml:space="preserve"> </t>
        </is>
      </c>
      <c r="C16" s="5" t="n">
        <v>211</v>
      </c>
      <c r="D16" s="6" t="n">
        <v>736785</v>
      </c>
      <c r="E16" s="4" t="inlineStr">
        <is>
          <t xml:space="preserve"> </t>
        </is>
      </c>
      <c r="F16" s="4" t="inlineStr">
        <is>
          <t xml:space="preserve"> </t>
        </is>
      </c>
      <c r="G16" s="4" t="inlineStr">
        <is>
          <t xml:space="preserve"> </t>
        </is>
      </c>
      <c r="H16" s="6" t="n">
        <v>736996</v>
      </c>
    </row>
    <row r="17">
      <c r="A17" s="4" t="inlineStr">
        <is>
          <t>Conversion of accrued salary and bonus, director fees, and promissory notes with related parties, shares</t>
        </is>
      </c>
      <c r="B17" s="4" t="inlineStr">
        <is>
          <t xml:space="preserve"> </t>
        </is>
      </c>
      <c r="C17" s="6" t="n">
        <v>2111482</v>
      </c>
    </row>
    <row r="18">
      <c r="A18" s="4" t="inlineStr">
        <is>
          <t>Series A, preferred stock contractual dividends</t>
        </is>
      </c>
      <c r="B18" s="4" t="inlineStr">
        <is>
          <t xml:space="preserve"> </t>
        </is>
      </c>
      <c r="C18" s="4" t="inlineStr">
        <is>
          <t xml:space="preserve"> </t>
        </is>
      </c>
      <c r="D18" s="6" t="n">
        <v>-35440</v>
      </c>
      <c r="E18" s="4" t="inlineStr">
        <is>
          <t xml:space="preserve"> </t>
        </is>
      </c>
      <c r="F18" s="4" t="inlineStr">
        <is>
          <t xml:space="preserve"> </t>
        </is>
      </c>
      <c r="G18" s="4" t="inlineStr">
        <is>
          <t xml:space="preserve"> </t>
        </is>
      </c>
      <c r="H18" s="6" t="n">
        <v>-35440</v>
      </c>
    </row>
    <row r="19">
      <c r="A19" s="4" t="inlineStr">
        <is>
          <t>Conversion of debt to Series B preferred stock</t>
        </is>
      </c>
      <c r="B19" s="4" t="inlineStr">
        <is>
          <t xml:space="preserve"> </t>
        </is>
      </c>
      <c r="C19" s="4" t="inlineStr">
        <is>
          <t xml:space="preserve"> </t>
        </is>
      </c>
      <c r="D19" s="6" t="n">
        <v>156000</v>
      </c>
      <c r="E19" s="4" t="inlineStr">
        <is>
          <t xml:space="preserve"> </t>
        </is>
      </c>
      <c r="F19" s="4" t="inlineStr">
        <is>
          <t xml:space="preserve"> </t>
        </is>
      </c>
      <c r="G19" s="4" t="inlineStr">
        <is>
          <t xml:space="preserve"> </t>
        </is>
      </c>
      <c r="H19" s="6" t="n">
        <v>156000</v>
      </c>
    </row>
    <row r="20">
      <c r="A20" s="4" t="inlineStr">
        <is>
          <t>Conversion of debt to Series B preferred stock, shares</t>
        </is>
      </c>
      <c r="B20" s="6" t="n">
        <v>156</v>
      </c>
    </row>
    <row r="21">
      <c r="A21" s="4" t="inlineStr">
        <is>
          <t>Sale of Series B, preferred stock</t>
        </is>
      </c>
      <c r="B21" s="4" t="inlineStr">
        <is>
          <t xml:space="preserve"> </t>
        </is>
      </c>
      <c r="C21" s="4" t="inlineStr">
        <is>
          <t xml:space="preserve"> </t>
        </is>
      </c>
      <c r="D21" s="6" t="n">
        <v>125000</v>
      </c>
      <c r="E21" s="4" t="inlineStr">
        <is>
          <t xml:space="preserve"> </t>
        </is>
      </c>
      <c r="F21" s="6" t="n">
        <v>-25000</v>
      </c>
      <c r="G21" s="4" t="inlineStr">
        <is>
          <t xml:space="preserve"> </t>
        </is>
      </c>
      <c r="H21" s="6" t="n">
        <v>100000</v>
      </c>
    </row>
    <row r="22">
      <c r="A22" s="4" t="inlineStr">
        <is>
          <t>Sale of Series B, preferred stock,shares</t>
        </is>
      </c>
      <c r="B22" s="6" t="n">
        <v>125</v>
      </c>
      <c r="C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6" t="n">
        <v>-4862683</v>
      </c>
      <c r="H23" s="6" t="n">
        <v>-4862683</v>
      </c>
    </row>
    <row r="24">
      <c r="A24" s="4" t="inlineStr">
        <is>
          <t>Balance at Dec. 31, 2020</t>
        </is>
      </c>
      <c r="B24" s="4" t="inlineStr">
        <is>
          <t xml:space="preserve"> </t>
        </is>
      </c>
      <c r="C24" s="5" t="n">
        <v>1947</v>
      </c>
      <c r="D24" s="5" t="n">
        <v>11021840</v>
      </c>
      <c r="E24" s="5" t="n">
        <v>-148333</v>
      </c>
      <c r="F24" s="5" t="n">
        <v>-25000</v>
      </c>
      <c r="G24" s="5" t="n">
        <v>-15911893</v>
      </c>
      <c r="H24" s="5" t="n">
        <v>-5061441</v>
      </c>
    </row>
    <row r="25">
      <c r="A25" s="4" t="inlineStr">
        <is>
          <t>Balance, shares at Dec. 31, 2020</t>
        </is>
      </c>
      <c r="B25" s="6" t="n">
        <v>281</v>
      </c>
      <c r="C25" s="6" t="n">
        <v>194722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s Reconciliation (Details) - USD ($)</t>
        </is>
      </c>
      <c r="B1" s="2" t="inlineStr">
        <is>
          <t>12 Months Ended</t>
        </is>
      </c>
    </row>
    <row r="2">
      <c r="B2" s="2" t="inlineStr">
        <is>
          <t>Dec. 31, 2020</t>
        </is>
      </c>
      <c r="C2" s="2" t="inlineStr">
        <is>
          <t>Dec. 31, 2019</t>
        </is>
      </c>
    </row>
    <row r="3">
      <c r="A3" s="3" t="inlineStr">
        <is>
          <t>Income Tax Disclosure [Abstract]</t>
        </is>
      </c>
    </row>
    <row r="4">
      <c r="A4" s="4" t="inlineStr">
        <is>
          <t>Tax benefit at U.S. statutory rate</t>
        </is>
      </c>
      <c r="B4" s="5" t="n">
        <v>-1021163</v>
      </c>
      <c r="C4" s="5" t="n">
        <v>143216</v>
      </c>
    </row>
    <row r="5">
      <c r="A5" s="4" t="inlineStr">
        <is>
          <t>State taxes, net of federal benefit</t>
        </is>
      </c>
      <c r="B5" s="6" t="n">
        <v>-260154</v>
      </c>
      <c r="C5" s="6" t="n">
        <v>35189</v>
      </c>
    </row>
    <row r="6">
      <c r="A6" s="4" t="inlineStr">
        <is>
          <t>Change in fair value of convertible bridge notes and derivatives</t>
        </is>
      </c>
      <c r="B6" s="6" t="n">
        <v>792877</v>
      </c>
      <c r="C6" s="6" t="n">
        <v>222129</v>
      </c>
    </row>
    <row r="7">
      <c r="A7" s="4" t="inlineStr">
        <is>
          <t>Other permanent differences</t>
        </is>
      </c>
      <c r="B7" s="6" t="n">
        <v>60941</v>
      </c>
      <c r="C7" s="6" t="n">
        <v>37509</v>
      </c>
    </row>
    <row r="8">
      <c r="A8" s="4" t="inlineStr">
        <is>
          <t>Change in valuation allowance</t>
        </is>
      </c>
      <c r="B8" s="6" t="n">
        <v>427499</v>
      </c>
      <c r="C8" s="6" t="n">
        <v>-438042</v>
      </c>
    </row>
    <row r="9">
      <c r="A9" s="4" t="inlineStr">
        <is>
          <t>Income Tax Expense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Net operating loss carry-forward</t>
        </is>
      </c>
      <c r="B3" s="5" t="n">
        <v>2657931</v>
      </c>
      <c r="C3" s="5" t="n">
        <v>2229303</v>
      </c>
    </row>
    <row r="4">
      <c r="A4" s="4" t="inlineStr">
        <is>
          <t>Accrued expenses</t>
        </is>
      </c>
      <c r="B4" s="6" t="n">
        <v>80676</v>
      </c>
      <c r="C4" s="6" t="n">
        <v>87888</v>
      </c>
    </row>
    <row r="5">
      <c r="A5" s="4" t="inlineStr">
        <is>
          <t>Stock based compensation</t>
        </is>
      </c>
      <c r="B5" s="6" t="n">
        <v>50944</v>
      </c>
      <c r="C5" s="6" t="n">
        <v>44861</v>
      </c>
    </row>
    <row r="6">
      <c r="A6" s="4" t="inlineStr">
        <is>
          <t>Deferred revenue</t>
        </is>
      </c>
      <c r="B6" s="4" t="inlineStr">
        <is>
          <t xml:space="preserve"> </t>
        </is>
      </c>
      <c r="C6" s="4" t="inlineStr">
        <is>
          <t xml:space="preserve"> </t>
        </is>
      </c>
    </row>
    <row r="7">
      <c r="A7" s="4" t="inlineStr">
        <is>
          <t>Depreciation expense</t>
        </is>
      </c>
      <c r="B7" s="4" t="inlineStr">
        <is>
          <t xml:space="preserve"> </t>
        </is>
      </c>
      <c r="C7" s="4" t="inlineStr">
        <is>
          <t xml:space="preserve"> </t>
        </is>
      </c>
    </row>
    <row r="8">
      <c r="A8" s="4" t="inlineStr">
        <is>
          <t>Net deferred tax assets</t>
        </is>
      </c>
      <c r="B8" s="6" t="n">
        <v>2789552</v>
      </c>
      <c r="C8" s="6" t="n">
        <v>2362052</v>
      </c>
    </row>
    <row r="9">
      <c r="A9" s="4" t="inlineStr">
        <is>
          <t>Valuation allowance</t>
        </is>
      </c>
      <c r="B9" s="6" t="n">
        <v>-2789552</v>
      </c>
      <c r="C9" s="6" t="n">
        <v>-2362052</v>
      </c>
    </row>
    <row r="10">
      <c r="A10" s="4" t="inlineStr">
        <is>
          <t>Total net deferred tax asset</t>
        </is>
      </c>
      <c r="B10" s="4" t="inlineStr">
        <is>
          <t xml:space="preserve"> </t>
        </is>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Apr. 30, 2017</t>
        </is>
      </c>
      <c r="C2" s="2" t="inlineStr">
        <is>
          <t>Dec. 31, 2020</t>
        </is>
      </c>
      <c r="D2" s="2" t="inlineStr">
        <is>
          <t>Dec. 31, 2018</t>
        </is>
      </c>
    </row>
    <row r="3">
      <c r="A3" s="4" t="inlineStr">
        <is>
          <t>Number of warrants</t>
        </is>
      </c>
      <c r="D3" s="6" t="n">
        <v>6000</v>
      </c>
    </row>
    <row r="4">
      <c r="A4" s="4" t="inlineStr">
        <is>
          <t>Average remaining term in years</t>
        </is>
      </c>
      <c r="D4" s="4" t="inlineStr">
        <is>
          <t>5 years</t>
        </is>
      </c>
    </row>
    <row r="5">
      <c r="A5" s="4" t="inlineStr">
        <is>
          <t>Exercise price per share</t>
        </is>
      </c>
      <c r="D5" s="5" t="n">
        <v>1</v>
      </c>
    </row>
    <row r="6">
      <c r="A6" s="4" t="inlineStr">
        <is>
          <t>License Agreement [Member] | QSAM Therapeutics Inc [Member]</t>
        </is>
      </c>
    </row>
    <row r="7">
      <c r="A7" s="4" t="inlineStr">
        <is>
          <t>Payments for milestone</t>
        </is>
      </c>
      <c r="B7" s="5" t="n">
        <v>60000</v>
      </c>
    </row>
    <row r="8">
      <c r="A8" s="4" t="inlineStr">
        <is>
          <t>Other expense reimbursements</t>
        </is>
      </c>
      <c r="B8" s="5" t="n">
        <v>150000</v>
      </c>
      <c r="C8" s="5" t="n">
        <v>60000</v>
      </c>
    </row>
    <row r="9">
      <c r="A9" s="4" t="inlineStr">
        <is>
          <t>Equity method investment ownership percentage</t>
        </is>
      </c>
      <c r="B9" s="4" t="inlineStr">
        <is>
          <t>5.00%</t>
        </is>
      </c>
    </row>
    <row r="10">
      <c r="A10" s="4" t="inlineStr">
        <is>
          <t>Royalty percentage</t>
        </is>
      </c>
      <c r="B10" s="4" t="inlineStr">
        <is>
          <t>4.50%</t>
        </is>
      </c>
    </row>
    <row r="11">
      <c r="A11" s="4" t="inlineStr">
        <is>
          <t>Total cost,involved in connection with license</t>
        </is>
      </c>
      <c r="C11" s="6" t="n">
        <v>120000</v>
      </c>
    </row>
    <row r="12">
      <c r="A12" s="4" t="inlineStr">
        <is>
          <t>License Agreement [Member] | QSAM Therapeutics Inc [Member] | Drug Development Costs Paid to Service Providers [Member]</t>
        </is>
      </c>
    </row>
    <row r="13">
      <c r="A13" s="4" t="inlineStr">
        <is>
          <t>Total cost,involved in connection with license</t>
        </is>
      </c>
      <c r="C13" s="5" t="n">
        <v>86943</v>
      </c>
    </row>
    <row r="14">
      <c r="A14" s="4" t="inlineStr">
        <is>
          <t>License Agreement [Member] | QSAM Therapeutics Inc [Member] | Maximum [Member]</t>
        </is>
      </c>
    </row>
    <row r="15">
      <c r="A15" s="4" t="inlineStr">
        <is>
          <t>Royalty percentage</t>
        </is>
      </c>
      <c r="B15" s="4" t="inlineStr">
        <is>
          <t>50.00%</t>
        </is>
      </c>
    </row>
    <row r="16">
      <c r="A16" s="4" t="inlineStr">
        <is>
          <t>Services Agreement [Member]</t>
        </is>
      </c>
    </row>
    <row r="17">
      <c r="A17" s="4" t="inlineStr">
        <is>
          <t>Number of warrants</t>
        </is>
      </c>
      <c r="D17" s="6" t="n">
        <v>6000</v>
      </c>
    </row>
    <row r="18">
      <c r="A18" s="4" t="inlineStr">
        <is>
          <t>Average remaining term in years</t>
        </is>
      </c>
      <c r="D18" s="4" t="inlineStr">
        <is>
          <t>5 years</t>
        </is>
      </c>
    </row>
    <row r="19">
      <c r="A19" s="4" t="inlineStr">
        <is>
          <t>Exercise price per share</t>
        </is>
      </c>
      <c r="D19"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61"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ubsequent Events (Details Narrative) - USD ($)</t>
        </is>
      </c>
      <c r="B1" s="2" t="inlineStr">
        <is>
          <t>Mar. 23, 2021</t>
        </is>
      </c>
      <c r="C1" s="2" t="inlineStr">
        <is>
          <t>Mar. 01, 2021</t>
        </is>
      </c>
      <c r="D1" s="2" t="inlineStr">
        <is>
          <t>Feb. 16, 2021</t>
        </is>
      </c>
      <c r="E1" s="2" t="inlineStr">
        <is>
          <t>Feb. 15, 2021</t>
        </is>
      </c>
      <c r="F1" s="2" t="inlineStr">
        <is>
          <t>Feb. 09, 2021</t>
        </is>
      </c>
      <c r="G1" s="2" t="inlineStr">
        <is>
          <t>Feb. 01, 2021</t>
        </is>
      </c>
      <c r="H1" s="2" t="inlineStr">
        <is>
          <t>Jan. 27, 2021</t>
        </is>
      </c>
      <c r="I1" s="2" t="inlineStr">
        <is>
          <t>Mar. 22, 2021</t>
        </is>
      </c>
      <c r="J1" s="2" t="inlineStr">
        <is>
          <t>Dec. 31, 2020</t>
        </is>
      </c>
      <c r="K1" s="2" t="inlineStr">
        <is>
          <t>Dec. 31, 2019</t>
        </is>
      </c>
      <c r="L1" s="2" t="inlineStr">
        <is>
          <t>Jan. 08, 2021</t>
        </is>
      </c>
      <c r="M1" s="2" t="inlineStr">
        <is>
          <t>Dec. 31, 2018</t>
        </is>
      </c>
      <c r="N1" s="2" t="inlineStr">
        <is>
          <t>Dec. 31, 2016</t>
        </is>
      </c>
    </row>
    <row r="2">
      <c r="A2" s="4" t="inlineStr">
        <is>
          <t>Exercise price of warrants</t>
        </is>
      </c>
      <c r="M2" s="5" t="n">
        <v>1</v>
      </c>
    </row>
    <row r="3">
      <c r="A3" s="4" t="inlineStr">
        <is>
          <t>Average remaining term in years</t>
        </is>
      </c>
      <c r="M3" s="4" t="inlineStr">
        <is>
          <t>5 years</t>
        </is>
      </c>
    </row>
    <row r="4">
      <c r="A4" s="4" t="inlineStr">
        <is>
          <t>Number shares issued during period</t>
        </is>
      </c>
      <c r="J4" s="6" t="n">
        <v>17392343</v>
      </c>
    </row>
    <row r="5">
      <c r="A5" s="4" t="inlineStr">
        <is>
          <t>Number of shares issued debt conversion value</t>
        </is>
      </c>
      <c r="J5" s="5" t="n">
        <v>3017499</v>
      </c>
    </row>
    <row r="6">
      <c r="A6" s="4" t="inlineStr">
        <is>
          <t>Debt conversion, value</t>
        </is>
      </c>
      <c r="J6" s="5" t="n">
        <v>3441401</v>
      </c>
    </row>
    <row r="7">
      <c r="A7" s="4" t="inlineStr">
        <is>
          <t>Debt conversion into shares</t>
        </is>
      </c>
      <c r="J7" s="6" t="n">
        <v>534815</v>
      </c>
    </row>
    <row r="8">
      <c r="A8" s="4" t="inlineStr">
        <is>
          <t>Debt conversion price per share</t>
        </is>
      </c>
      <c r="J8" s="9" t="n">
        <v>0.22</v>
      </c>
    </row>
    <row r="9">
      <c r="A9" s="4" t="inlineStr">
        <is>
          <t>Cash compensation</t>
        </is>
      </c>
      <c r="J9" s="5" t="n">
        <v>24327</v>
      </c>
      <c r="K9" s="4" t="inlineStr">
        <is>
          <t xml:space="preserve"> </t>
        </is>
      </c>
    </row>
    <row r="10">
      <c r="A10" s="4" t="inlineStr">
        <is>
          <t>Number of vested shares</t>
        </is>
      </c>
      <c r="J10" s="6" t="n">
        <v>464619</v>
      </c>
    </row>
    <row r="11">
      <c r="A11" s="4" t="inlineStr">
        <is>
          <t>Bridge Notes [Member]</t>
        </is>
      </c>
    </row>
    <row r="12">
      <c r="A12" s="4" t="inlineStr">
        <is>
          <t>Debt conversion, value</t>
        </is>
      </c>
      <c r="J12" s="5" t="n">
        <v>3017499</v>
      </c>
    </row>
    <row r="13">
      <c r="A13" s="4" t="inlineStr">
        <is>
          <t>Debt conversion into shares</t>
        </is>
      </c>
      <c r="J13" s="6" t="n">
        <v>13312175</v>
      </c>
    </row>
    <row r="14">
      <c r="A14" s="4" t="inlineStr">
        <is>
          <t>2016 Omnibus Equity Incentive Plan [Member]</t>
        </is>
      </c>
    </row>
    <row r="15">
      <c r="A15" s="4" t="inlineStr">
        <is>
          <t>Number of common stock options authorized</t>
        </is>
      </c>
      <c r="N15" s="6" t="n">
        <v>160000</v>
      </c>
    </row>
    <row r="16">
      <c r="A16" s="4" t="inlineStr">
        <is>
          <t>Series B Preferred Stock [Member]</t>
        </is>
      </c>
    </row>
    <row r="17">
      <c r="A17" s="4" t="inlineStr">
        <is>
          <t>Preferred stock, par value</t>
        </is>
      </c>
      <c r="J17" s="8" t="n">
        <v>0.001</v>
      </c>
      <c r="K17" s="8" t="n">
        <v>0.001</v>
      </c>
    </row>
    <row r="18">
      <c r="A18" s="4" t="inlineStr">
        <is>
          <t>Subsequent Event [Member] | Earth Property Holdings LLC [Member] | Unaffiliated Party [Member]</t>
        </is>
      </c>
    </row>
    <row r="19">
      <c r="A19" s="4" t="inlineStr">
        <is>
          <t>Sale of remaining equity interest</t>
        </is>
      </c>
      <c r="B19" s="5" t="n">
        <v>100000</v>
      </c>
    </row>
    <row r="20">
      <c r="A20" s="4" t="inlineStr">
        <is>
          <t>Subsequent Event [Member] | Bridge Notes [Member]</t>
        </is>
      </c>
    </row>
    <row r="21">
      <c r="A21" s="4" t="inlineStr">
        <is>
          <t>Debt conversion into shares</t>
        </is>
      </c>
      <c r="I21" s="6" t="n">
        <v>6578702</v>
      </c>
    </row>
    <row r="22">
      <c r="A22" s="4" t="inlineStr">
        <is>
          <t>Debt principal and accrued interest</t>
        </is>
      </c>
      <c r="I22" s="5" t="n">
        <v>1447312</v>
      </c>
    </row>
    <row r="23">
      <c r="A23" s="4" t="inlineStr">
        <is>
          <t>Subsequent Event [Member] | Financial Services Consulting Agreement [Member]</t>
        </is>
      </c>
    </row>
    <row r="24">
      <c r="A24" s="4" t="inlineStr">
        <is>
          <t>Number of warrants to purchase common stock</t>
        </is>
      </c>
      <c r="G24" s="6" t="n">
        <v>750000</v>
      </c>
    </row>
    <row r="25">
      <c r="A25" s="4" t="inlineStr">
        <is>
          <t>Exercise price of warrants</t>
        </is>
      </c>
      <c r="G25" s="9" t="n">
        <v>0.22</v>
      </c>
    </row>
    <row r="26">
      <c r="A26" s="4" t="inlineStr">
        <is>
          <t>Number shares issued during period</t>
        </is>
      </c>
      <c r="C26" s="6" t="n">
        <v>250000</v>
      </c>
    </row>
    <row r="27">
      <c r="A27" s="4" t="inlineStr">
        <is>
          <t>Cash compensation</t>
        </is>
      </c>
      <c r="G27" s="5" t="n">
        <v>21000</v>
      </c>
    </row>
    <row r="28">
      <c r="A28" s="4" t="inlineStr">
        <is>
          <t>Subsequent Event [Member] | One Institutional Investor [Member]</t>
        </is>
      </c>
    </row>
    <row r="29">
      <c r="A29" s="4" t="inlineStr">
        <is>
          <t>Number of shares issued debt conversion value</t>
        </is>
      </c>
      <c r="H29" s="5" t="n">
        <v>72500</v>
      </c>
    </row>
    <row r="30">
      <c r="A30" s="4" t="inlineStr">
        <is>
          <t>Number of shares issued debt conversion</t>
        </is>
      </c>
      <c r="H30" s="6" t="n">
        <v>329545</v>
      </c>
    </row>
    <row r="31">
      <c r="A31" s="4" t="inlineStr">
        <is>
          <t>Debt conversion price per share</t>
        </is>
      </c>
      <c r="H31" s="9" t="n">
        <v>0.22</v>
      </c>
    </row>
    <row r="32">
      <c r="A32" s="4" t="inlineStr">
        <is>
          <t>Subsequent Event [Member] | Other Institutional Investor [Member]</t>
        </is>
      </c>
    </row>
    <row r="33">
      <c r="A33" s="4" t="inlineStr">
        <is>
          <t>Number of shares issued debt conversion value</t>
        </is>
      </c>
      <c r="F33" s="5" t="n">
        <v>30000</v>
      </c>
    </row>
    <row r="34">
      <c r="A34" s="4" t="inlineStr">
        <is>
          <t>Number of shares issued debt conversion</t>
        </is>
      </c>
      <c r="F34" s="6" t="n">
        <v>187541</v>
      </c>
    </row>
    <row r="35">
      <c r="A35" s="4" t="inlineStr">
        <is>
          <t>Debt conversion price per share</t>
        </is>
      </c>
      <c r="F35" s="9" t="n">
        <v>0.16</v>
      </c>
    </row>
    <row r="36">
      <c r="A36" s="4" t="inlineStr">
        <is>
          <t>Subsequent Event [Member] | Series B Preferred Stock [Member]</t>
        </is>
      </c>
    </row>
    <row r="37">
      <c r="A37" s="4" t="inlineStr">
        <is>
          <t>Debt conversion, value</t>
        </is>
      </c>
      <c r="H37" s="5" t="n">
        <v>23000</v>
      </c>
    </row>
    <row r="38">
      <c r="A38" s="4" t="inlineStr">
        <is>
          <t>Debt conversion into shares</t>
        </is>
      </c>
      <c r="H38" s="6" t="n">
        <v>23</v>
      </c>
    </row>
    <row r="39">
      <c r="A39" s="4" t="inlineStr">
        <is>
          <t>Subsequent Event [Member] | Series A Preferred Stock [Member] | One Institutional Investor [Member]</t>
        </is>
      </c>
    </row>
    <row r="40">
      <c r="A40" s="4" t="inlineStr">
        <is>
          <t>Number shares issued during period</t>
        </is>
      </c>
      <c r="D40" s="6" t="n">
        <v>120000</v>
      </c>
    </row>
    <row r="41">
      <c r="A41" s="4" t="inlineStr">
        <is>
          <t>Number shares issued during period value</t>
        </is>
      </c>
      <c r="D41" s="5" t="n">
        <v>750000</v>
      </c>
    </row>
    <row r="42">
      <c r="A42" s="4" t="inlineStr">
        <is>
          <t>Subsequent Event [Member] | Series E-1 Incentive Preferred Stock [Member] | Charles J. Link Jr [Member]</t>
        </is>
      </c>
    </row>
    <row r="43">
      <c r="A43" s="4" t="inlineStr">
        <is>
          <t>Number of vested shares</t>
        </is>
      </c>
      <c r="E43" s="6" t="n">
        <v>850</v>
      </c>
    </row>
    <row r="44">
      <c r="A44" s="4" t="inlineStr">
        <is>
          <t>Stock options vesting, description</t>
        </is>
      </c>
      <c r="E44" s="4" t="inlineStr">
        <is>
          <t>Two equal instalments 12 months and 24 months after issuance</t>
        </is>
      </c>
    </row>
    <row r="45">
      <c r="A45" s="4" t="inlineStr">
        <is>
          <t>Subsequent Event [Member] | Maximum [Member] | 2016 Omnibus Equity Incentive Plan [Member]</t>
        </is>
      </c>
    </row>
    <row r="46">
      <c r="A46" s="4" t="inlineStr">
        <is>
          <t>Number of common stock options authorized</t>
        </is>
      </c>
      <c r="G46" s="6" t="n">
        <v>400000</v>
      </c>
    </row>
    <row r="47">
      <c r="A47" s="4" t="inlineStr">
        <is>
          <t>Subsequent Event [Member] | Minimum [Member] | 2016 Omnibus Equity Incentive Plan [Member]</t>
        </is>
      </c>
    </row>
    <row r="48">
      <c r="A48" s="4" t="inlineStr">
        <is>
          <t>Number of common stock options authorized</t>
        </is>
      </c>
      <c r="G48" s="6" t="n">
        <v>1000000</v>
      </c>
    </row>
    <row r="49">
      <c r="A49" s="4" t="inlineStr">
        <is>
          <t>Subsequent Event [Member] | Series B Offerings [Member]</t>
        </is>
      </c>
    </row>
    <row r="50">
      <c r="A50" s="4" t="inlineStr">
        <is>
          <t>Exercise price of warrants</t>
        </is>
      </c>
      <c r="L50" s="9" t="n">
        <v>0.35</v>
      </c>
    </row>
    <row r="51">
      <c r="A51" s="4" t="inlineStr">
        <is>
          <t>Warrant expiration date</t>
        </is>
      </c>
      <c r="L51" s="4" t="inlineStr">
        <is>
          <t>Jul. 8,
		2021</t>
        </is>
      </c>
    </row>
    <row r="52">
      <c r="A52" s="4" t="inlineStr">
        <is>
          <t>Average remaining term in years</t>
        </is>
      </c>
      <c r="L52" s="4" t="inlineStr">
        <is>
          <t>6 months</t>
        </is>
      </c>
    </row>
    <row r="53">
      <c r="A53" s="4" t="inlineStr">
        <is>
          <t>Number shares issued during period</t>
        </is>
      </c>
      <c r="H53" s="6" t="n">
        <v>2500</v>
      </c>
    </row>
    <row r="54">
      <c r="A54" s="4" t="inlineStr">
        <is>
          <t>Preferred stock, par value</t>
        </is>
      </c>
      <c r="H54" s="5" t="n">
        <v>1000</v>
      </c>
    </row>
    <row r="55">
      <c r="A55" s="4" t="inlineStr">
        <is>
          <t>Number shares issued during period value</t>
        </is>
      </c>
      <c r="H55" s="5" t="n">
        <v>2500000</v>
      </c>
    </row>
    <row r="56">
      <c r="A56" s="4" t="inlineStr">
        <is>
          <t>Number of shares issued debt conversion value</t>
        </is>
      </c>
      <c r="H56" s="5" t="n">
        <v>156000</v>
      </c>
    </row>
    <row r="57">
      <c r="A57" s="4" t="inlineStr">
        <is>
          <t>Subsequent Event [Member] | Series B Offerings [Member] | Maximum [Member]</t>
        </is>
      </c>
    </row>
    <row r="58">
      <c r="A58" s="4" t="inlineStr">
        <is>
          <t>Number of warrants to purchase common stock</t>
        </is>
      </c>
      <c r="L58" s="6" t="n">
        <v>6270000</v>
      </c>
    </row>
    <row r="59">
      <c r="A59" s="4" t="inlineStr">
        <is>
          <t>Subsequent Event [Member] | Warrant [Member]</t>
        </is>
      </c>
    </row>
    <row r="60">
      <c r="A60" s="4" t="inlineStr">
        <is>
          <t>Number of warrants to purchase common stock</t>
        </is>
      </c>
      <c r="L60" s="6" t="n">
        <v>475000</v>
      </c>
    </row>
    <row r="61">
      <c r="A61" s="4" t="inlineStr">
        <is>
          <t>Exercise price of warrants</t>
        </is>
      </c>
      <c r="L61" s="9" t="n">
        <v>0.45</v>
      </c>
    </row>
    <row r="62">
      <c r="A62" s="4" t="inlineStr">
        <is>
          <t>Warrant expiration date</t>
        </is>
      </c>
      <c r="L62" s="4" t="inlineStr">
        <is>
          <t>Jan. 15,
		2022</t>
        </is>
      </c>
    </row>
    <row r="63">
      <c r="A63" s="4" t="inlineStr">
        <is>
          <t>Subsequent Event [Member] | Warrants [Member]</t>
        </is>
      </c>
    </row>
    <row r="64">
      <c r="A64" s="4" t="inlineStr">
        <is>
          <t>Debt conversion into shares</t>
        </is>
      </c>
      <c r="H64" s="6" t="n">
        <v>14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862683</v>
      </c>
      <c r="C4" s="5" t="n">
        <v>-681979</v>
      </c>
    </row>
    <row r="5">
      <c r="A5" s="3" t="inlineStr">
        <is>
          <t>Adjustments to reconcile net loss to net cash provided by operations:</t>
        </is>
      </c>
    </row>
    <row r="6">
      <c r="A6" s="4" t="inlineStr">
        <is>
          <t>Depreciation</t>
        </is>
      </c>
      <c r="B6" s="4" t="inlineStr">
        <is>
          <t xml:space="preserve"> </t>
        </is>
      </c>
      <c r="C6" s="6" t="n">
        <v>354</v>
      </c>
    </row>
    <row r="7">
      <c r="A7" s="4" t="inlineStr">
        <is>
          <t>Loss on equity investment</t>
        </is>
      </c>
      <c r="B7" s="4" t="inlineStr">
        <is>
          <t xml:space="preserve"> </t>
        </is>
      </c>
      <c r="C7" s="6" t="n">
        <v>21588</v>
      </c>
    </row>
    <row r="8">
      <c r="A8" s="4" t="inlineStr">
        <is>
          <t>Stock-based compensation for services</t>
        </is>
      </c>
      <c r="B8" s="6" t="n">
        <v>258667</v>
      </c>
      <c r="C8" s="6" t="n">
        <v>115715</v>
      </c>
    </row>
    <row r="9">
      <c r="A9" s="4" t="inlineStr">
        <is>
          <t>Stock-based compensation and stock option modification</t>
        </is>
      </c>
      <c r="B9" s="6" t="n">
        <v>24327</v>
      </c>
      <c r="C9" s="4" t="inlineStr">
        <is>
          <t xml:space="preserve"> </t>
        </is>
      </c>
    </row>
    <row r="10">
      <c r="A10" s="4" t="inlineStr">
        <is>
          <t>Loss on conversion of bridge notes and accrued interest</t>
        </is>
      </c>
      <c r="B10" s="6" t="n">
        <v>495320</v>
      </c>
      <c r="C10" s="4" t="inlineStr">
        <is>
          <t xml:space="preserve"> </t>
        </is>
      </c>
    </row>
    <row r="11">
      <c r="A11" s="4" t="inlineStr">
        <is>
          <t>Loss on conversion of debentures and notes payable with unrelated parties</t>
        </is>
      </c>
      <c r="B11" s="6" t="n">
        <v>68373</v>
      </c>
      <c r="C11" s="4" t="inlineStr">
        <is>
          <t xml:space="preserve"> </t>
        </is>
      </c>
    </row>
    <row r="12">
      <c r="A12" s="4" t="inlineStr">
        <is>
          <t>Loss on conversion of accrued salary and bonus, director fees, and notes payable with related parties</t>
        </is>
      </c>
      <c r="B12" s="6" t="n">
        <v>271210</v>
      </c>
    </row>
    <row r="13">
      <c r="A13" s="4" t="inlineStr">
        <is>
          <t>Change in fair value of convertible bridge notes</t>
        </is>
      </c>
      <c r="B13" s="6" t="n">
        <v>3170236</v>
      </c>
      <c r="C13" s="6" t="n">
        <v>-1057877</v>
      </c>
    </row>
    <row r="14">
      <c r="A14" s="4" t="inlineStr">
        <is>
          <t>Amortization of debt issuance costs</t>
        </is>
      </c>
      <c r="B14" s="6" t="n">
        <v>1250</v>
      </c>
      <c r="C14" s="6" t="n">
        <v>5000</v>
      </c>
    </row>
    <row r="15">
      <c r="A15" s="4" t="inlineStr">
        <is>
          <t>Paid-in-kind interest - convertible bridge notes</t>
        </is>
      </c>
      <c r="B15" s="6" t="n">
        <v>484031</v>
      </c>
      <c r="C15" s="6" t="n">
        <v>535877</v>
      </c>
    </row>
    <row r="16">
      <c r="A16" s="4" t="inlineStr">
        <is>
          <t>Gain on forgiveness or assumption of notes payable and accrued expenses</t>
        </is>
      </c>
      <c r="B16" s="6" t="n">
        <v>-1032160</v>
      </c>
      <c r="C16" s="4" t="inlineStr">
        <is>
          <t xml:space="preserve"> </t>
        </is>
      </c>
    </row>
    <row r="17">
      <c r="A17" s="3" t="inlineStr">
        <is>
          <t>Changes in operating assets and liabilities</t>
        </is>
      </c>
    </row>
    <row r="18">
      <c r="A18" s="4" t="inlineStr">
        <is>
          <t>Increase in prepaid expenses and other current assets</t>
        </is>
      </c>
      <c r="B18" s="6" t="n">
        <v>-5231</v>
      </c>
      <c r="C18" s="6" t="n">
        <v>-7665</v>
      </c>
    </row>
    <row r="19">
      <c r="A19" s="4" t="inlineStr">
        <is>
          <t>Increase in accounts payable and accrued expenses</t>
        </is>
      </c>
      <c r="B19" s="6" t="n">
        <v>174690</v>
      </c>
      <c r="C19" s="6" t="n">
        <v>43171</v>
      </c>
    </row>
    <row r="20">
      <c r="A20" s="4" t="inlineStr">
        <is>
          <t>Increase accrued payroll and related expenses</t>
        </is>
      </c>
      <c r="B20" s="6" t="n">
        <v>152657</v>
      </c>
      <c r="C20" s="6" t="n">
        <v>150000</v>
      </c>
    </row>
    <row r="21">
      <c r="A21" s="4" t="inlineStr">
        <is>
          <t>Increase in contract liabilities - related party</t>
        </is>
      </c>
      <c r="B21" s="4" t="inlineStr">
        <is>
          <t xml:space="preserve"> </t>
        </is>
      </c>
      <c r="C21" s="6" t="n">
        <v>-117667</v>
      </c>
    </row>
    <row r="22">
      <c r="A22" s="4" t="inlineStr">
        <is>
          <t>Increase in accrued interest - related party</t>
        </is>
      </c>
      <c r="B22" s="6" t="n">
        <v>50803</v>
      </c>
      <c r="C22" s="6" t="n">
        <v>15426</v>
      </c>
    </row>
    <row r="23">
      <c r="A23" s="4" t="inlineStr">
        <is>
          <t>Increase in accrued interest</t>
        </is>
      </c>
      <c r="B23" s="6" t="n">
        <v>5611</v>
      </c>
      <c r="C23" s="4" t="inlineStr">
        <is>
          <t xml:space="preserve"> </t>
        </is>
      </c>
    </row>
    <row r="24">
      <c r="A24" s="4" t="inlineStr">
        <is>
          <t>Net cash used in operating activities</t>
        </is>
      </c>
      <c r="B24" s="6" t="n">
        <v>-742899</v>
      </c>
      <c r="C24" s="6" t="n">
        <v>-978057</v>
      </c>
    </row>
    <row r="25">
      <c r="A25" s="3" t="inlineStr">
        <is>
          <t>CASH FLOWS FROM FINANCING ACTIVITIES</t>
        </is>
      </c>
    </row>
    <row r="26">
      <c r="A26" s="4" t="inlineStr">
        <is>
          <t>Proceeds from notes payable - related parties</t>
        </is>
      </c>
      <c r="B26" s="6" t="n">
        <v>338373</v>
      </c>
      <c r="C26" s="6" t="n">
        <v>788500</v>
      </c>
    </row>
    <row r="27">
      <c r="A27" s="4" t="inlineStr">
        <is>
          <t>Repayments on notes payable - related parties</t>
        </is>
      </c>
      <c r="B27" s="6" t="n">
        <v>-1590</v>
      </c>
      <c r="C27" s="4" t="inlineStr">
        <is>
          <t xml:space="preserve"> </t>
        </is>
      </c>
    </row>
    <row r="28">
      <c r="A28" s="4" t="inlineStr">
        <is>
          <t>Proceeds from notes payable - unrelated parties</t>
        </is>
      </c>
      <c r="B28" s="6" t="n">
        <v>171000</v>
      </c>
      <c r="C28" s="4" t="inlineStr">
        <is>
          <t xml:space="preserve"> </t>
        </is>
      </c>
    </row>
    <row r="29">
      <c r="A29" s="4" t="inlineStr">
        <is>
          <t>Proceeds from convertible notes payable</t>
        </is>
      </c>
      <c r="B29" s="4" t="inlineStr">
        <is>
          <t xml:space="preserve"> </t>
        </is>
      </c>
      <c r="C29" s="6" t="n">
        <v>30000</v>
      </c>
    </row>
    <row r="30">
      <c r="A30" s="4" t="inlineStr">
        <is>
          <t>Proceeds from issuance of Series B preferred stock</t>
        </is>
      </c>
      <c r="B30" s="6" t="n">
        <v>100000</v>
      </c>
      <c r="C30" s="4" t="inlineStr">
        <is>
          <t xml:space="preserve"> </t>
        </is>
      </c>
    </row>
    <row r="31">
      <c r="A31" s="4" t="inlineStr">
        <is>
          <t>Proceeds from Paycheck Protection Program</t>
        </is>
      </c>
      <c r="B31" s="6" t="n">
        <v>142942</v>
      </c>
      <c r="C31" s="4" t="inlineStr">
        <is>
          <t xml:space="preserve"> </t>
        </is>
      </c>
    </row>
    <row r="32">
      <c r="A32" s="4" t="inlineStr">
        <is>
          <t>Net cash provided by financing activities</t>
        </is>
      </c>
      <c r="B32" s="6" t="n">
        <v>750725</v>
      </c>
      <c r="C32" s="6" t="n">
        <v>818500</v>
      </c>
    </row>
    <row r="33">
      <c r="A33" s="4" t="inlineStr">
        <is>
          <t>NET INCREASE (DECREASE) IN CASH</t>
        </is>
      </c>
      <c r="B33" s="6" t="n">
        <v>7826</v>
      </c>
      <c r="C33" s="6" t="n">
        <v>-159557</v>
      </c>
    </row>
    <row r="34">
      <c r="A34" s="4" t="inlineStr">
        <is>
          <t>CASH - Beginning of year</t>
        </is>
      </c>
      <c r="B34" s="6" t="n">
        <v>478</v>
      </c>
      <c r="C34" s="6" t="n">
        <v>160035</v>
      </c>
    </row>
    <row r="35">
      <c r="A35" s="4" t="inlineStr">
        <is>
          <t>CASH - End of year</t>
        </is>
      </c>
      <c r="B35" s="6" t="n">
        <v>8304</v>
      </c>
      <c r="C35" s="6" t="n">
        <v>478</v>
      </c>
    </row>
    <row r="36">
      <c r="A36" s="3" t="inlineStr">
        <is>
          <t>SUPPLEMENTAL CASH FLOW DISCLOSURES:</t>
        </is>
      </c>
    </row>
    <row r="37">
      <c r="A37" s="4" t="inlineStr">
        <is>
          <t>Payment of interest in cash</t>
        </is>
      </c>
      <c r="B37" s="4" t="inlineStr">
        <is>
          <t xml:space="preserve"> </t>
        </is>
      </c>
      <c r="C37" s="4" t="inlineStr">
        <is>
          <t xml:space="preserve"> </t>
        </is>
      </c>
    </row>
    <row r="38">
      <c r="A38" s="4" t="inlineStr">
        <is>
          <t>Payment of income taxes</t>
        </is>
      </c>
      <c r="B38" s="4" t="inlineStr">
        <is>
          <t xml:space="preserve"> </t>
        </is>
      </c>
      <c r="C38" s="4" t="inlineStr">
        <is>
          <t xml:space="preserve"> </t>
        </is>
      </c>
    </row>
    <row r="39">
      <c r="A39" s="3" t="inlineStr">
        <is>
          <t>NON-CASH INVESTING AND FINANCING ACTIVITIES:</t>
        </is>
      </c>
    </row>
    <row r="40">
      <c r="A40" s="4" t="inlineStr">
        <is>
          <t>Accrual of contractual dividends on Series A convertible preferred stock</t>
        </is>
      </c>
      <c r="B40" s="6" t="n">
        <v>35440</v>
      </c>
      <c r="C40" s="6" t="n">
        <v>36000</v>
      </c>
    </row>
    <row r="41">
      <c r="A41" s="4" t="inlineStr">
        <is>
          <t>Investment purchased with a subscription payable</t>
        </is>
      </c>
      <c r="B41" s="4" t="inlineStr">
        <is>
          <t xml:space="preserve"> </t>
        </is>
      </c>
      <c r="C41" s="6" t="n">
        <v>21588</v>
      </c>
    </row>
    <row r="42">
      <c r="A42" s="4" t="inlineStr">
        <is>
          <t>Conversion of convertible bridge notes and accrued interest of common stock, fair value</t>
        </is>
      </c>
      <c r="B42" s="6" t="n">
        <v>2531438</v>
      </c>
      <c r="C42" s="4" t="inlineStr">
        <is>
          <t xml:space="preserve"> </t>
        </is>
      </c>
    </row>
    <row r="43">
      <c r="A43" s="4" t="inlineStr">
        <is>
          <t>Conversion of debentures and notes payable with unrelated parties to common stock</t>
        </is>
      </c>
      <c r="B43" s="6" t="n">
        <v>48811</v>
      </c>
      <c r="C43" s="4" t="inlineStr">
        <is>
          <t xml:space="preserve"> </t>
        </is>
      </c>
    </row>
    <row r="44">
      <c r="A44" s="4" t="inlineStr">
        <is>
          <t>Conversion of accrued salary and bonus, director fees, and notes payable with related parties to common stock</t>
        </is>
      </c>
      <c r="B44" s="6" t="n">
        <v>464526</v>
      </c>
      <c r="C44" s="4" t="inlineStr">
        <is>
          <t xml:space="preserve"> </t>
        </is>
      </c>
    </row>
    <row r="45">
      <c r="A45" s="4" t="inlineStr">
        <is>
          <t>Conversion of notes payable to Series B Preferred Stock</t>
        </is>
      </c>
      <c r="B45" s="6" t="n">
        <v>156000</v>
      </c>
      <c r="C45" s="4" t="inlineStr">
        <is>
          <t xml:space="preserve"> </t>
        </is>
      </c>
    </row>
    <row r="46">
      <c r="A46" s="4" t="inlineStr">
        <is>
          <t>Series B Preferred Stock purchased with a stock subscription receivable</t>
        </is>
      </c>
      <c r="B46" s="5" t="n">
        <v>25000</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Accounting Policies [Abstract]</t>
        </is>
      </c>
    </row>
    <row r="4">
      <c r="A4" s="4" t="inlineStr">
        <is>
          <t>Organization and Description of Business</t>
        </is>
      </c>
      <c r="B4" s="4" t="inlineStr">
        <is>
          <t>NOTE 1 – ORGANIZATION AND DESCRIPTION OF
BUSINESS QSAM Biosciences Inc. (f/k/a Q2Earth,
Inc.) (hereinafter the “Company”, “we”, “our”, “us”), incorporated in Delaware on August
26, 2004, is currently engaged in the business of developing a novel radiopharmaceutical drug candidate for the treatment of bone cancer.
This business line commenced in earnest in the fourth fiscal quarter of 2020 as a result of the separation and transfer pursuant to an
Omnibus Separation Agreement dated November 6, 2020 (the “Separation Agreement”) of the Company’s prior business of
managing compost and soil manufacturing facilities (the “Legacy Business”) through an unconsolidated investee entity called
Earth Property Holdings LLC, a Delaware limited liability company (“EPH”). Pursuant to the Separation Agreement, the Company
transferred to EPH all assets and related liabilities in connection with the Legacy Business in return for a forgiveness of debt. The
financial statements presented herein have been adjusted to account for the Legacy Business as discontinued operations (see Notes 4 –
Separation Agreement and 9 – Discontinued Operations). The Company owns approximately an 18% subordinated equity interest in EPH
as of December 31, 2020, which was sold to a third party in 2021 for $100,000 (see Note 14 – Subsequent Events). In April 2020, the Company established
QSAM Therapeutics Inc. (“QSAM”) as a wholly-owned subsidiary incorporated in the state of Texas, and through QSAM, executed
a Patent and Technology License Agreement and Trademark Assignment (the “License Agreement”) with IGL Pharma, Inc. (“IGL”).
The License Agreement provides QSAM with exclusive, worldwide and sub-licensable rights to all of IGL’s patents, product data and
knowhow with respect to Samaium-153 DOTMP aka CycloSam® (the “Technology”), a clinical stage novel radiopharmaceutical
meant to treat different types of bone cancer and related diseases. The establishment of QSAM and execution of the License Agreement and
the Separation Agreement are part of the Company’s strategic plan to transition its business into the broader biosciences sector
which currently is the Company’s focus. In connection with the transition
to the biosciences sector, the Company changed its name to QSAM Biosciences Inc. on September 4, 2020, and subsequently changed its stock
symbol to QSAM, to better reflect its business moving forward. On September 4, 2020, the Company
completed a 25:1 reverse stock split of its common shares. All shares and share prices set forth in this report have been adjusted to
account for this reverse stock split as if it had occurred on the date presented. Prior to 2017, the Company owned
and licensed technology that converts waste fuels and heat to power, which it sold to a licensee in August of that year. Much of these
operations were conducted through a wholly-owned subsidiary of the Company called Q2Power Corp. (“Q2P”), which still exists
but has no current operations. Q2P and QSAM are sometimes referred to herein as the “Subsidiaries”. Formerly, the Company’s
name was Q2Power Technologies, Inc., and before that, Anpath Group, Inc. The recent outbreak of the novel
coronavirus (COVID-19) is impacting worldwide economic activity. COVID-19 poses the risk that we or our employees and other partners
may be prevented from conducting business activities for an indefinite period of time, including due to the spread of the disease or
shutdowns that may be requested or mandated by governmental authorities. While it is not possible at this time to estimate the full impact
that COVID-19 could have on our business, the continued spread of COVID-19 could disrupt our research and development of CycloSam and
other related activities, which could have a material adverse effect on our business, financial condition and results of operations.
In addition, a severe or prolonged economic downturn could result in a variety of risks to the business. While we have not yet experienced
any material disruptions in our business or other negative consequences relating to COVID-19, the extent to which the COVID-19 pandemic
impacts our results will depend on future developments that are highly uncertain and cannot be predi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Going Concern</t>
        </is>
      </c>
      <c r="B4" s="4" t="inlineStr">
        <is>
          <t>NOTE 2 – BASIS OF PRESENTATION AND GOING
CONCERN For the year ended December 31,
2020, the Company used cash in operating activities for its continuing operations of $742,899 and incurred a loss from its continuing
operations of $4,862,683. The accumulated deficit since inception is $15,911,895, which was comprised of operating losses and other expenses
for both the continuing and discontinued operations. The Company raised a total of
$2,851,908 in convertible bridge notes (the “Bridge Notes”) starting in March 2017 and ending in 2019. In 2020, $2,928,679
of the Bridge Notes inclusive of principal and accrued and capitalized interest were converted by the holders into 13,312,175 shares of
common stock. As of December 31, 2020, approximately $1.4 million of Bridge Notes inclusive of principal and accrued and capitalized interest
remained outstanding and in default. As of March 31, 2021, all remaining Bridge Notes including principal and accrued and capitalized
interest were converted into common stock (see Note 14 - Subsequent Events). The Company’s convertible
debentures totaling $137,500 and $600,000 of redeemable convertible preferred stock were in default as of December 31, 2020. Management
is in discussions with the holders of these debt and equity securities to reach an agreement to convert the outstanding balances into
common stock. As of March 31, 2021, only $35,000 of the debentures and $480,000 of the preferred stock remained outstanding and in default
(see Note 14 - Subsequent Events). As of December 31, 2020, the Company
had a working capital deficit of $4,168,618. These conditions raise substantial
doubt about the Company’s ability to continue as a going concern. There is no guarantee whether the Company will be able to generate
revenue and/or raise capital sufficient to support its continuing operations. The ability of the Company to continue as a going concern
is dependent on management’s plans which include implementation of its business model to develop and commercialize its drug candidate,
seek strategic partnerships to advance clinical trials and other research endeavors which could provide additional capital to the Company,
and continue to raise funds for the Company through equity or debt offerings. The consolidated financial statements do not include any
adjustments that might result from the outcome of these uncertainties. In 2018, the Company signed an
eight-year Management Agreement with EPH to oversee all of the operations of EPH and its acquired subsidiaries for an initial annual fee
of $200,000, and acquired 124,999 Class B Membership Units of EPH, equal to 19.9% of the voting interests of EPH, for $50,000. In January
2019, the Company acquired an additional 53,970 Class B Membership Units in EPH for $21,588 through a subscription payable which was paid
off in April 2020, and received an additional annual management fee of $500,000 plus expenses. Pursuant to the Separation Agreement (see
Note 4 – Separation Agreement), the Management Agreement was terminated in November 2020, and operations from the Management Agreement
have been included in discontinued operations on the accompanying statements of operations and are not part of the continuing operation
of the Company (see Note 9 - Discontinued Operations). The Company evaluated its ownership interest held in EPH and concluded that EPH
is an equity method investment. The primary investor, and not the Company, has ultimate control over major decisions affecting EPH and
the greatest economic risk. In 2021, the Company divested its equity interest in EPH completely (see Note 14 – Subsequent Events). Our net loss from continuing operations
in 2020 and 2019 resulted largely from activities related to the public company and in 2020 also from certain license and research expenses
in connection with the continuing operations of the Company’s drug development business. All income and losses related to expenses
from the Legacy Business are included in discontinued operations (see Note 9 - Discontinued Operations). Management is taking steps to
improve its balance sheet and negative cashflow. Commencing in December 2020 and closing in February 2021, management raised $2.5 million
in Series B Preferred Stock to support its new business model, which is expected to support continuing operations through the end of
2021 (see Note 14 – Subsequent Events). In 2020, management also was able to reduce debt significantly, in part from the forgiveness
of notes payable owed to EPH (see Note 4 – Separation Agreement) and also by converting a portion of additional liabilities into
common stock (see Note 7 – Debentures, Convertible Bridge Notes and Notes Pay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Principles of Consolidation The consolidated financial statements
include the accounts of the Company and its Subsidiaries. All significant inter-company transactions and balances have been eliminated
in consolidation. References herein to the Company include the Company and its Subsidiaries unless the context otherwise requires. Cash The Company considers cash, short-term
deposits, and other investments with original maturities of no more than ninety days when acquired to be cash and cash equivalents for
the purposes of the statement of cash flows. The Company maintains cash balances at two financial institutions and has experienced no
losses with respect to amounts on deposit. The Company held no cash equivalents as of December 31, 2020 and 2019. Revenue Recognition On January 1, 2018,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The Company had no revenue in
2020 and 2019 from continuing operations. 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Research and Development Research and development costs
are expensed as incurred. Research and development costs were $362,456 for year ended December 31, 2020, and are a result of the License
Agreement for the Company’s drug Technology executed during the period (see Note 13 – Commitments and Contingencies). The
Company did not incur any research and development costs during 2019. 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 Equity Method Investment Investments in partnerships, joint
ventures and less-than majority-owned subsidiaries in which we have significant influence are accounted for under the equity method. The
Company’s consolidated net income includes the Company’s proportionate share of the net income or loss of our equity method
investee. When we record our proportionate share of net income, it increases income (loss) — net in our consolidated statements
of operations and our carrying value in that investment. Conversely, when we record our proportionate share of a net loss, it decreases
income (loss) — net in our consolidated statements of income and our carrying value in that investment. The Company’s proportionate
share of the net income or loss of our equity method investees includes significant operating and nonoperating items recorded by our equity
method investee. These items can have a significant impact on the amount of income (loss) — net in our consolidated statements of
operations and our carrying value in those investments. Discontinued Operations In accordance with ASC 205-20
Presentation of Financial Statements: Discontinued Operations The Company disposed of a component
of its business pursuant to a Separation Agreement in November 2020, which met the definition of a discontinued operation. Accordingly,
the operating results of the business disposed are reported as income (loss) from discontinued operations in the accompanying consolidated
statements of operations for the years ended December 31, 2020, and 2019. For additional information, see Note 4 – Separation Agreement
and Note 14 - Discontinued Operations. Property and Equipment Property and equipment are recorded
at cost. Depreciation is computed on the straight-line method, based on the estimated useful lives of the assets as follows:
Years
Furniture and equipment 7
Computers 5 Expenditures for maintenance and
repairs are charged to operations as incurred. Income Taxes Income taxes are accounted for
under the asset and liability method as stipulated by FASB ASC 740, “ Income Taxes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20, the Company does not believe it has
any uncertain tax positions that would result in the Company having a liability to the taxing authorities; however, federal returns have
not been filed since the Company’s inception in 2014. Such delinquencies are being resolved by management and a retained tax expert.
Interest and penalties related to any unrecognized tax benefits is recognized in the consolidated financial statements as a component
of income taxes. 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t December 31, 2020, there were
the following potentially dilutive securities that were excluded from diluted net loss per share because their effect would be anti-dilutive
(all shares adjusted to reflect a 25:1 reverse stock split effected on September 4, 2020):
Shares from the conversion of Series B Preferred Stock 1,756,250
Shares from the conversion of Series E-1 Preferred Stock (subject to vesting in 2021 through 2023 and potential forfeiture) 7,650,000
Shares from common stock options 468,619
Shares from common stock warrants 46,154
Shares from the conversion of debentures 625,000
Shares that may be converted from Bridge Notes (based upon an assumed conversion price at December 31, 2020 of $0.22 per share) 6,578,702
Shares from the conversion of redeemable convertible preferred stock (based upon an assumed conversion price at December 31, 2020 of $0.22 per share; not inclusive of cumulative dividends which may be converted to shares of common stock under certain conditions) 2,727,273 At December 31, 2019, there were
the following potentially dilutive securities that were excluded from diluted net loss per share because their effect would be anti-dilutive
(all shares adjusted to reflect a 25:1 reverse stock split effected on September 4, 2020):
Shares from common stock options 340,619
Shares from common stock warrants 126,154
Shares from the conversion of debentures 66,000
Shares that may be converted from Bridge Notes (based upon an assumed conversion price at December 31, 2019 of $2.10 per share); 2,858,671
Shares from the conversion of redeemable convertible preferred stock (not inclusive of cumulative dividends which may be converted to shares of common stock under certain conditions). 299,442 Significant Estimat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 based
compensation fair value of convertible bridge notes, and deferred the valuation allowance on deferred tax assets and contingencies. Actual
results could differ from these estimates. Recent Accounting Pronouncements In February 2016, the FASB issued
ASU No. 2016-02, “ Leases (Topic 842) In June 2018, the FASB issued
ASU No. 2018-07, Compensation – Stock Compensation (Topic 718), Improvements to Nonemployee Share-Based Payment Accounting In August 2018, the FASB issued
guidance that amends fair value disclosure requirements. The guidance removes disclosure requirements on the transfers between Level 1
and Level 2 of the fair value hierarchy in addition to the disclosure requirements on the policy for timing of transfers between levels
and the valuation process for Level 3 fair value measurements. The guidance clarifies the measurement uncertainty disclosure and adds
disclosure requirements for Level 3 unrealized gains and losses and significant unobservable inputs used to develop Level 3 fair value
measurements. The guidance is effective for fiscal years beginning after December 15, 2019. Entities are permitted to early adopt any
removed or modified disclosures upon issuance and delay adoption of the additional disclosures until the effective date. The Company is
currently evaluating the impact of this new guidance on its consolidated financial statements and disclosures. Reclassifications Certain reclassifications of prior
year amounts have been made to conform to the 2020 presentation. These reclassifications had no effect on net loss or loss per share as
previously reported. 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The Company had no revenue from
its continuing operations in 2020 and 2019. Revenue included in discontinued operations was generated from one related customer in 2020
and two related customers in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27:56Z</dcterms:created>
  <dcterms:modified xmlns:dcterms="http://purl.org/dc/terms/" xmlns:xsi="http://www.w3.org/2001/XMLSchema-instance" xsi:type="dcterms:W3CDTF">2021-04-15T16:27:56Z</dcterms:modified>
</cp:coreProperties>
</file>